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Plant, Property and Equipment" sheetId="9" state="visible" r:id="rId9"/>
    <sheet xmlns:r="http://schemas.openxmlformats.org/officeDocument/2006/relationships" name="Sale of Lawrence, Kansas System" sheetId="10" state="visible" r:id="rId10"/>
    <sheet xmlns:r="http://schemas.openxmlformats.org/officeDocument/2006/relationships" name="Accrued Liabilities and Other" sheetId="11" state="visible" r:id="rId11"/>
    <sheet xmlns:r="http://schemas.openxmlformats.org/officeDocument/2006/relationships" name="Long-Term Debt and Capital Leas" sheetId="12" state="visible" r:id="rId12"/>
    <sheet xmlns:r="http://schemas.openxmlformats.org/officeDocument/2006/relationships" name="Financial Information for Subsi"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Plant, Property and Equipment (" sheetId="19" state="visible" r:id="rId19"/>
    <sheet xmlns:r="http://schemas.openxmlformats.org/officeDocument/2006/relationships" name="Accrued Liabilities and Other (" sheetId="20" state="visible" r:id="rId20"/>
    <sheet xmlns:r="http://schemas.openxmlformats.org/officeDocument/2006/relationships" name="Long-Term Debt and Capital Le21" sheetId="21" state="visible" r:id="rId21"/>
    <sheet xmlns:r="http://schemas.openxmlformats.org/officeDocument/2006/relationships" name="General Information - (Details)" sheetId="22" state="visible" r:id="rId22"/>
    <sheet xmlns:r="http://schemas.openxmlformats.org/officeDocument/2006/relationships" name="Summary of Significant Accoun23" sheetId="23" state="visible" r:id="rId23"/>
    <sheet xmlns:r="http://schemas.openxmlformats.org/officeDocument/2006/relationships" name="Plant, Property and Equipment24" sheetId="24" state="visible" r:id="rId24"/>
    <sheet xmlns:r="http://schemas.openxmlformats.org/officeDocument/2006/relationships" name="Sale of Lawrence, Kansas Syst25" sheetId="25" state="visible" r:id="rId25"/>
    <sheet xmlns:r="http://schemas.openxmlformats.org/officeDocument/2006/relationships" name="Accrued Liabilities and Other26" sheetId="26" state="visible" r:id="rId26"/>
    <sheet xmlns:r="http://schemas.openxmlformats.org/officeDocument/2006/relationships" name="Long-Term Debt and Capital Le27" sheetId="27" state="visible" r:id="rId27"/>
    <sheet xmlns:r="http://schemas.openxmlformats.org/officeDocument/2006/relationships" name="Long-Term Debt and Capital Le28" sheetId="28" state="visible" r:id="rId28"/>
    <sheet xmlns:r="http://schemas.openxmlformats.org/officeDocument/2006/relationships" name="Financial Information for Sub29" sheetId="29" state="visible" r:id="rId29"/>
    <sheet xmlns:r="http://schemas.openxmlformats.org/officeDocument/2006/relationships" name="Fair Value Measurements (Detail" sheetId="30" state="visible" r:id="rId30"/>
    <sheet xmlns:r="http://schemas.openxmlformats.org/officeDocument/2006/relationships" name="Income Taxes (Details)" sheetId="31" state="visible" r:id="rId31"/>
    <sheet xmlns:r="http://schemas.openxmlformats.org/officeDocument/2006/relationships" name="Income Taxes - Statute of Limit" sheetId="32" state="visible" r:id="rId32"/>
    <sheet xmlns:r="http://schemas.openxmlformats.org/officeDocument/2006/relationships" name="Income Taxes - Unrecognized Tax" sheetId="33" state="visible" r:id="rId33"/>
    <sheet xmlns:r="http://schemas.openxmlformats.org/officeDocument/2006/relationships" name="Related Party Transactions (Det" sheetId="34" state="visible" r:id="rId34"/>
  </sheets>
  <definedNames/>
  <calcPr calcId="124519" fullCalcOnLoad="1"/>
</workbook>
</file>

<file path=xl/sharedStrings.xml><?xml version="1.0" encoding="utf-8"?>
<sst xmlns="http://schemas.openxmlformats.org/spreadsheetml/2006/main" uniqueCount="306">
  <si>
    <t>Document and Entity Information</t>
  </si>
  <si>
    <t>3 Months Ended</t>
  </si>
  <si>
    <t>Mar. 31, 2017shares</t>
  </si>
  <si>
    <t>Entity Registrant Name</t>
  </si>
  <si>
    <t>WideOpenWest Finance, LLC</t>
  </si>
  <si>
    <t>Entity Central Index Key</t>
  </si>
  <si>
    <t>Document Type</t>
  </si>
  <si>
    <t>10-Q</t>
  </si>
  <si>
    <t>Document Period End Date</t>
  </si>
  <si>
    <t>Mar. 31,
		2017</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DENSED CONSOLIDATED BALANCE SHEETS - USD ($) $ in Millions</t>
  </si>
  <si>
    <t>Mar. 31, 2017</t>
  </si>
  <si>
    <t>Dec. 31, 2016</t>
  </si>
  <si>
    <t>Current assets:</t>
  </si>
  <si>
    <t>Cash and cash equivalents</t>
  </si>
  <si>
    <t>Accounts receivable-trade, net of allowance for doubtful accounts of $5.0 and $9.4, respectively</t>
  </si>
  <si>
    <t>Accounts receivable-other</t>
  </si>
  <si>
    <t>Prepaid expenses and other</t>
  </si>
  <si>
    <t>Total current assets</t>
  </si>
  <si>
    <t>Plant, property and equipment, net (note 3)</t>
  </si>
  <si>
    <t>Franchise operating rights</t>
  </si>
  <si>
    <t>Goodwill</t>
  </si>
  <si>
    <t>Intangible assets subject to amortization, net</t>
  </si>
  <si>
    <t>Investments</t>
  </si>
  <si>
    <t>Other noncurrent assets</t>
  </si>
  <si>
    <t>Total assets</t>
  </si>
  <si>
    <t>Current liabilities:</t>
  </si>
  <si>
    <t>Accounts payable-trade</t>
  </si>
  <si>
    <t>Accrued interest</t>
  </si>
  <si>
    <t>Accrued liabilities and other (note 5)</t>
  </si>
  <si>
    <t>Current portion of debt and capital lease obligations (note 6)</t>
  </si>
  <si>
    <t>Current portion of unearned service revenue</t>
  </si>
  <si>
    <t>Total current liabilities</t>
  </si>
  <si>
    <t>Long term debt and capital lease obligations-less current portion and debt issuance costs (note 6)</t>
  </si>
  <si>
    <t>Deferred income taxes, net (note 9)</t>
  </si>
  <si>
    <t>Unearned service revenue</t>
  </si>
  <si>
    <t>Other noncurrent liabilities</t>
  </si>
  <si>
    <t>Total liabilities</t>
  </si>
  <si>
    <t>Commitments and contingencies (note 10)</t>
  </si>
  <si>
    <t xml:space="preserve"> </t>
  </si>
  <si>
    <t>Members' deficit</t>
  </si>
  <si>
    <t>Accumulated deficit</t>
  </si>
  <si>
    <t>Total members' deficit</t>
  </si>
  <si>
    <t>Total liabilities and members' deficit</t>
  </si>
  <si>
    <t>CONDENSED CONSOLIDATED BALANCE SHEETS (Parenthetical) - USD ($) $ in Millions</t>
  </si>
  <si>
    <t>CONDENSED CONSOLIDATED BALANCE SHEETS</t>
  </si>
  <si>
    <t>Accounts receivable-trade, allowance for doubtful accounts</t>
  </si>
  <si>
    <t>CONDENSED CONSOLIDATED STATEMENTS OF OPERATIONS - USD ($) $ in Millions</t>
  </si>
  <si>
    <t>Mar. 31, 2016</t>
  </si>
  <si>
    <t>CONDENSED CONSOLIDATED STATEMENTS OF OPERATIONS</t>
  </si>
  <si>
    <t>Revenue</t>
  </si>
  <si>
    <t>Costs and expenses:</t>
  </si>
  <si>
    <t>Operating (excluding depreciation and amortization)</t>
  </si>
  <si>
    <t>Selling, general and administrative</t>
  </si>
  <si>
    <t>Depreciation and amortization</t>
  </si>
  <si>
    <t>Management fee to related party (note 11)</t>
  </si>
  <si>
    <t>Total costs and expenses</t>
  </si>
  <si>
    <t>Income from operations</t>
  </si>
  <si>
    <t>Other income (expense):</t>
  </si>
  <si>
    <t>Interest expense</t>
  </si>
  <si>
    <t>Loss on early extinguishment of debt (note 6)</t>
  </si>
  <si>
    <t>Gain on sale of assets (note 4)</t>
  </si>
  <si>
    <t>Realized and unrealized gain on derivative instruments</t>
  </si>
  <si>
    <t>Other income, net</t>
  </si>
  <si>
    <t>Income before provision for income taxes</t>
  </si>
  <si>
    <t>Income tax expense (note 9)</t>
  </si>
  <si>
    <t>Net income</t>
  </si>
  <si>
    <t>CONDENSED CONSOLIDATED STATEMENT OF CHANGES IN MEMBERS' DEFICIT - 3 months ended Mar. 31, 2017 - USD ($) $ in Millions</t>
  </si>
  <si>
    <t>Member's DeficitClass A</t>
  </si>
  <si>
    <t>Member's DeficitClass B</t>
  </si>
  <si>
    <t>Member's DeficitClass D</t>
  </si>
  <si>
    <t>Member's Deficit</t>
  </si>
  <si>
    <t>Accumulated Deficit</t>
  </si>
  <si>
    <t>Total</t>
  </si>
  <si>
    <t>Balances at Dec. 31, 2016</t>
  </si>
  <si>
    <t>Balances (in units) at Dec. 31, 2016</t>
  </si>
  <si>
    <t>Increase (Decrease) in Members' Deficit</t>
  </si>
  <si>
    <t>Contribution from Parent</t>
  </si>
  <si>
    <t>Contribution from Parent (in units)</t>
  </si>
  <si>
    <t>Repurchase of management units</t>
  </si>
  <si>
    <t>Repurchase of management units (in units)</t>
  </si>
  <si>
    <t>Distribution to Parent</t>
  </si>
  <si>
    <t>Non-cash compensation expense</t>
  </si>
  <si>
    <t>Balances at Mar. 31, 2017</t>
  </si>
  <si>
    <t>Balances (in units) at Mar. 31, 2017</t>
  </si>
  <si>
    <t>CONDENSED CONSOLIDATED STATEMENTS OF CASH FLOWS - USD ($) $ in Millions</t>
  </si>
  <si>
    <t>Cash flows from operating activities:</t>
  </si>
  <si>
    <t>Adjustments to reconcile net income to net cash provided by operating activities:</t>
  </si>
  <si>
    <t>Provision for doubtful accounts</t>
  </si>
  <si>
    <t>Deferred income taxes</t>
  </si>
  <si>
    <t>Gain on asset sale (note 4)</t>
  </si>
  <si>
    <t>Amortization of debt issuance costs, premium and discount, net</t>
  </si>
  <si>
    <t>Loss on early extinguishment of debt</t>
  </si>
  <si>
    <t>Other non-cash items</t>
  </si>
  <si>
    <t>Changes in operating assets and liabilities:</t>
  </si>
  <si>
    <t>Receivables and other operating assets</t>
  </si>
  <si>
    <t>Payables and accruals</t>
  </si>
  <si>
    <t>Net cash flows provided by operating activities</t>
  </si>
  <si>
    <t>Cash flows from investing activities:</t>
  </si>
  <si>
    <t>Capital expenditures</t>
  </si>
  <si>
    <t>Proceeds from asset sale (note 4)</t>
  </si>
  <si>
    <t>Other investing activities</t>
  </si>
  <si>
    <t>Net cash flows provided by (used in) investing activities</t>
  </si>
  <si>
    <t>Cash flows from financing activities:</t>
  </si>
  <si>
    <t>Payments on debt and capital lease obligations</t>
  </si>
  <si>
    <t>Contribution from parent</t>
  </si>
  <si>
    <t>Distribution to parent</t>
  </si>
  <si>
    <t>Net cash flows (used in) provided by financing activities</t>
  </si>
  <si>
    <t>Increase (de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hanges in non-cash capital expenditure accruals</t>
  </si>
  <si>
    <t>General Information</t>
  </si>
  <si>
    <t>Note 1. General Information
WideOpenWest Finance, LLC (“WOW”) was organized in Delaware on November 13, 2001 and is wholly owned by WideOpenWest, Inc. (f/k/a WideOpenWest Kite, Inc.), a wholly owned subsidiary of Racecar Acquisition, LLC, which is a wholly owned subsidiary of WideOpenWest Holdings, LLC (f/k/a Racecar Holdings, LLC, the “Parent”). In the following context, the terms WOW or “the Company” may refer, as the context requires, to WOW or, collectively, WOW and its subsidiaries.
The Company is a fully integrated provider of high-speed data (“HSD”), cable television (“Video”), and digital telephony (“Telephony”) services. The Company serves customers in nineteen Midwestern and Southeastern markets in the United States. The Company manages and operates its Midwestern broadband cable system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t>
  </si>
  <si>
    <t>Summary of Significant Accounting Policies</t>
  </si>
  <si>
    <t>Note 2. Summary of Significant Accounting Policies
Principles of Consolidation and Basis of Presentation
The financial statements presented herein include the consolidated accounts of WideOpenWest Finance, LLC and its subsidiaries. All significant intercompany accounts and transactions have been eliminated in consolidation. The Company operates as one operating segment.
Pursuant to the operating agreement of Parent, as amended (the “Operating Agreement”), the Parent has issued various classes of common units. Because the Parent’s primary assets are its investment in the Company, the Parent’s ownership structure has been “pushed down” to the Company. All of the Company’s ownership units and unit holders discussed herein are legally the Parent’s.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6 consolidated financial statements and notes thereto, together with management’s discussion and analysis of financial condition and results of operations included in the Company’s annual report on Form 10-K filed with the SEC on March 23, 2017.
Use of Estimates
The accompanying unaudited condensed consolidated financial statements have been prepared in accordance with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
Recently Issued Accounting Standards
In January 2017, the Financial Accounting Standards Board (“FASB”) issued Accounting Standards Update (“ASU”) No. 2017-04 , Intangibles - 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August 2016, the FASB issued ASU No. 2016-15 to Topic 230 (“ASU 2016-15”), Statement of Cash Flows ,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ndensed consolidated financial statements. The Company does not believe that the adoption of this pronouncement will have a material impact on its condensed consolidat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densed consolidated financial position, results of operations and cash flows.
In May 2014, the FASB issued ASU 2014-09, “Revenue from Contracts with Customers (Topic 606)” (ASU 2014-09”) . ASU 2014-09 supersedes the revenue recognition requirements in ASC Topic 605, Revenue Recognition, and most industry-specific guidance. The core principle of the guidance in Accounting Standards Codification Topic 606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completed a comprehensive analysis of its revenue streams and contractual arrangements to identify the effects of ASC Topic 606 and is in the process of finalizing new accounting and reporting policies, processes, and internal controls related to the adoption of the new revenue recognition standard. Under current accounting policies, the Company recognizes revenue related to installation activities upfront to the extent of direct selling costs, which generally results in recognition of revenue when the installation related activities have been provided to the customer. Under the new revenue recognition standard, the majority of the Company’s installation related activities are not considered to be separate performance obligations and non-refundable upfront fees related to installations must be assessed to determine whether they provide the customer with a material right. As a result of the Company’s analysis performed, the Company expects to recognize installation revenue (i) for month-to-month service contracts over the period which the customer is expected to benefit from the ability to avoid paying an additional fee upon renewal and (ii) for fixed term service contracts (e.g., 12 months to 24 months) ratably over the term of the contract. In addition, the Company will be required to capitalize costs associated with obtaining contracts with customers, including sales commissions, and will amortize the costs over the expected life of the customer. The Company’s installation revenue and sales commission expense represent approximately 2% of total revenue and expense, respectively, and any changes resulting from adoption of the new pronouncement are not expected to have a material impact to the condensed consolidated financial statements. The Company is continuing to review and evaluate other matters which are similarly expected not to have a material impact.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8. The Company has not yet decided which implementation method it will adopt.
In March 2016, the FASB issued ASU 2016-08, Principal Versus Agent Considerations (Reporting Revenue Gross Versus Net) (“ASU 2016-08”), which amends the principal-versus-agent implementation guidance and illustrations in ASC Topi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adoption of the pronouncement will have a material impact on the Company’s condensed consolidated results of operation, financial condition or cash flows.
Recently Adopted Accounting Pronouncement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statement of operations when the awards vest or are settled rather than recording excess tax benefits or deficiencies in additional paid-in capital. The guidance in ASU 2016-09 also allows an employer to repurchase more of an employee’s shares than it could under prior guidance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adoption of this pronouncement did not have a material impact on the Company’s condensed consolidated financial position, results of operations and cash flows.
In November 2015, the FASB issued ASU No. 2015-17, Balance Sheet Classification of Deferred Taxes (“ASU 2015-17”), which requires that all deferred tax liabilities and assets be classified as noncurrent amounts on the balance sheet. ASU 2015-17 will be effective for interim and annual periods beginning after December 15, 2016 and may be applied prospectively or retrospectively. Early adoption of the standard is permitted. The Company early adopted this standard during the first quarter of 2016 and has applied prospective treatment. The adoption of this standard did not have a material effect on the Company’s results of operations, financial condition or cash flows.</t>
  </si>
  <si>
    <t>Plant, Property and Equipment</t>
  </si>
  <si>
    <t>Note 3. Plant, Property and Equipment
Plant, property and equipment consisted of the following:
March 31,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Total plant, property and equipment
Less accumulated depreciation
)
)
$
$
Depreciation expense for the three months ended March 31, 2017 and 2016 was $49.7 million and $46.7 million, respectively. Included in depreciation expense were gains on sales of plant, property and equipment totaling $0.3 million and $0.2 million for the three months ended March 31, 2017 and 2016, respectively.</t>
  </si>
  <si>
    <t>Sale of Lawrence, Kansas System</t>
  </si>
  <si>
    <t>Note 4. Sale of Lawrence, Kansas System
On January 12, 2017, the Company and Midcontinent Communications (“MidCo”) consummated the Asset Purchase Agreement under which MidCo acquired the Company’s Lawrence, Kansas system, for net proceeds of approximately $213.0 million in cash, subject to certain normal and customary purchase price adjustments set forth in the agreement. As a result of this Asset Purchase Agreement, the Company recorded a gain on sale of $38.7 million, subject to certain normal and customary purchase price adjustments set forth in the agreement. The Company and MidCo also entered into a transition services agreement under which the Company will provide certain services to MidCo on a transitional basis. Charges for the transition services generally allow the Company to fully recover all allowed costs and allocated expenses incurred in connection with providing these services, generally without profit.</t>
  </si>
  <si>
    <t>Accrued Liabilities and Other</t>
  </si>
  <si>
    <t>Note 5. Accrued Liabilities and Other
Accrued liabilities and other consist of the following:
March 31,
December 31,
(in millions)
Programming costs
$
$
Franchise, copyright and revenue sharing fees
Payroll and employee benefits
Construction
Property, income, sales and use taxes
Utility pole rentals
Legal and professional fees
Other accrued liabilities
$
$</t>
  </si>
  <si>
    <t>Long-Term Debt and Capital Leases</t>
  </si>
  <si>
    <t>Note 6. Long-Term Debt and Capital Leases
The following table summarizes the Company’s long-term debt and capital leases:
March 31, 2017
December 31,
Available
Weighted
borrowing
average
Outstanding
Outstanding
(in millions)
Long-term debt:
Term B Loans (2)
$
—
%
$
$
Revolving Credit Facility (3)
%
—
Senior Notes (4)
—
%
Total long-term debt
$
%
Capital lease obligations
Total long-term debt and capital lease obligations
Less debt issuance costs, net (5)
)
)
Sub-total
Less current portion
)
)
Long-term portion
$
$
(1)
Represents the weighted average effective interest rate in effect at March 31, 2017 for all borrowings outstanding pursuant to each debt instrument including the applicable margin.
(2)
At March 31, 2017, includes $11.1 million of net discounts.
(3)
Available borrowing capacity at March 31, 2017 represents $200.0 million of total availability less outstanding letters of credit of $7.5 million. Letters of credit are used in the ordinary course of business and are released when the respective contractual obligations have been fulfilled by the Company.
(4)
At March 31, 2017, includes $4.1 million of net premium.
(5)
At March 31, 2017, debt issuance costs include $13.0 million related to Term B Loans, $5.9 million related to Senior Notes and $1.8 million related to Revolving Credit facility.
Partial Redemption of 10.25% Senior Notes
On March 20, 2017, the Company utilized cash on hand to redeem $95.1 million in aggregate principal amount outstanding of the 10.25% Senior Notes. In addition to the partial principal redemption, the Company paid accrued interest on the 10.25% Senior Notes of $1.7 million and a call premium of $4.9 million. The Company recorded a loss on early extinguishment of debt of $5.0 million, primarily representing the cash call premium paid.
Retirement of 13.38% Senior Subordinated Notes
During the years ended December 31, 2016 and 2015, the Company made three redemption payments to early retire its 13.38% Senior Subordinated Notes. The final redemption payment was made on December 18, 2016.
Term B Loans Refinancing
On August 19, 2016, the Company entered into a sixth amendment (“Sixth Amendment”) to its Credit Agreement, dated as of July 17, 2012, as amended (“Credit Agreement”) among the Company and the other parties thereto. Capitalized terms used herein without definition shall have the same meanings as set forth in the Credit Agreement.
The Sixth Amendment, among other provisions, provides for the addition of a new $2.065 billion seven year Term B Loan which bears interest, at the Company’s option, at LIBOR plus 3.50% or ABR plus 2.50% and includes a 1.00% LIBOR floor. The new Term B Loan has a maturity date of August 19, 2023, unless the earlier maturity dates set forth below are triggered under the following circumstances: The Term B Loan will mature on April 15, 2019 if (i) any of the Company’s existing outstanding Senior Notes are outstanding on April 15, 2019, or (ii) any future indebtedness with a final maturity date prior to the date that is 91 days after August 19, 2023 is incurred to refinance the Company’s existing Senior Notes. The Term B Loan will mature on July 15, 2019 if (i) any of the Company’s existing Senior Subordinated Notes are outstanding on July 15, 2019, or (ii) any indebtedness with a final maturity prior to the date that is 91 days after August 19, 2023 is incurred to refinance the Company’s existing Senior Subordinated Notes. As described above, the Senior Subordinated Notes were fully redeemed on December 18, 2016.
Proceeds from the issuance of the new Term B Loans were used to repay in full the existing $1.825 billion Term B Loan, which had a maturity date of April 15, 2019 and which bore interest at the same rates described above. The Company used the remaining $240.0 million in proceeds to fund the Company’s acquisition of HC Cable Opco, LLC (“NuLink”) and to redeem a portion of the Company’s 13.38% Senior Subordinated Notes. The Company recorded a loss on extinguishment of debt of $10.5 million during the year ended December 31, 2016, primarily representing the expensing of third party arranger fees and the write off of unamortized debt issuance costs related to a portion of the former Term B Loans.
Refinancing of Term B Loans and payoff of Term B-1 Loans
On May 11, 2016, the Company entered into a fifth amendment (“Fifth Amendment”) to its Credit Agreement, dated as of July 17, 2012, as amended on April 1, 2013, November 27, 2013, May 21, 2015 and July 1, 2015 (“Original Credit Agreement”) among the Company and the other parties thereto.
The Fifth Amendment, among other provisions, provided for the addition of an incremental $432.5 million in new Term B Loans, having a maturity date in April 2019 and which bore interest, at the Company’s option, at LIBOR plus 3.50% or ABR plus 2.50% and included a 1.00% LIBOR floor. Proceeds from the issuance of the new Term B Loans were used to repay all remaining $382.5 million outstanding principal under the Company’s Term B-1 Loans which had a maturity date of July 2017 and which bore interest, at the Company’s option, at LIBOR plus 3.00% or ABR plus 2.00% and which included a 0.75% LIBOR floor. The Company recorded a loss on extinguishment of debt of $2.5 million during the year ended December 31, 2016, primarily representing the write off of the unamortized debt issuance costs related to a portion of the former Term B-1 Loans.
Revolver Extension
On July 1, 2015, the Company entered into a fourth amendment (“Fourth Amendment”) to Original Credit Agreement among the Company and the other parties thereto. On August 19, 2016, the Company entered into a sixth amendment (the “Sixth Amendment”) to Original Credit Agreement among the Company and the other parties thereto.
Under the Original Credit Agreement, the Company had $200.0 million of borrowings available under its revolving credit facility (the “Revolver”), which was to mature on July 17, 2017. Under the Fourth Amendment and the Sixth Amendment, the maturity date for $180.0 million of the $200.0 million in available borrowings under the Revolver was extended until July 1, 2020, subject to the following: (a) on January 1, 2019, if any indebtedness incurred to refinance the term loans outstanding prior to the effectiveness of the Sixth Amendment is outstanding and has a maturity date prior to September 30, 2020, the Revolver will instead mature on January 1, 2019, and (b) on April 15, 2019, if (i) the Company has Senior Unsecured Notes outstanding or (ii) any indebtedness (other than indebtedness incurred under the Credit Agreement) incurred to refinance the Senior Unsecured Notes is outstanding and has a maturity date prior to November 28, 2023, the Revolver will instead mature on April 15, 2019.
In addition, in the event the Company has outstanding borrowings under the Revolver in excess of $180.0 million as of July 17, 2017, the Company will be required to pay down such borrowings to the extent of such excess.</t>
  </si>
  <si>
    <t>Financial Information for Subsidiary Guarantors</t>
  </si>
  <si>
    <t>Note 7. Financial Information for Subsidiary Guarantors
The subsidiary guarantors of the Notes are wholly owned, directly or indirectly, by WOW and have, jointly and severally, fully and unconditionally guaranteed, to each holder of the Notes, the full and prompt performance of WOW’s and the co-issuer’s obligations under the Notes and the indenture governing the Notes, including the payment of principal and interest on the Notes. WOW has no independent assets or operations, and there are no significant restrictions on the ability of its consolidated subsidiaries to transfer funds to WOW in the form of cash dividends, loans or advances. Based on these facts, and in accordance with SEC Regulation S-X Rule 3-10, “Financial statements of guarantors and issuers of guaranteed securities registered or being registered,” WOW is not required to provide condensed consolidating financial information for the subsidiary guarantors.
The indenture governing the Notes contains covenants that, among other things, limit WOW’s ability, and the ability of WOW’s restricted subsidiaries, to incur additional indebtedness, create liens, pay dividends on, redeem or repurchase WOW’s capital stock, make investments or repay subordinated indebtedness, engage in sale-leaseback transactions, enter into transactions with affiliates, sell assets, create restrictions on dividends and other payments to WOW from its subsidiaries, issue or sell stock of subsidiaries, and engage in mergers and consolidations. All of the covenants are subject to a number of important qualifications and exceptions under the indenture.</t>
  </si>
  <si>
    <t>Fair Value Measurements</t>
  </si>
  <si>
    <t>Note 8. Fair Value Measurements
The fair values of cash and cash equivalents, receivables, trade payables, short-term borrowings and the current portions of long-term debt approximate carrying values due to the short-term nature of these instruments. For assets and liabilities with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The estimated fair value of the Company’s long-term debt, which includes debt subject to the effects of interest rate risk, was based on dealer quotes considering current market rates and was approximately $2,821.4 million, not including debt issuance costs, discount and premium, compared to carrying value of $2,784.5 million, not including debt issuance costs, discount and premium as of March 31, 2017 and, therefore, is categorized as a Level 1 within the fair value hierarchy.</t>
  </si>
  <si>
    <t>Income Taxes</t>
  </si>
  <si>
    <t>Note 9.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financial statements in the period of enactment.
On April 1, 2016, the Company consummated a restructuring where it became wholly owned by WideOpenWest, Inc. (f/k/a WideOpenWest Kite, Inc.). Previously, the Company was owned by WideOpenWest Illinois, Inc., WideOpenWest Ohio, Inc., WOW Sigecom, Inc. and WideOpenWest, Inc. (f/k/a WideOpenWest Kite, Inc.) (collectively, the “Members”). The Members were wholly owned subsidiaries of Racecar Acquisition, LLC, which is a wholly owned subsidiary of WideOpenWest Holdings, LLC (f/k/a Racecar Holding, LLC) (the “Parent”). As a result of the restructuring, the Company became a single member LLC for federal income tax purposes and its taxable income will be reported on WideOpenWest, Inc.’s federal income tax return. The restructuring is treated as a change in tax status since a single member LLC is required to record current and deferred income taxes on a separate return basis reflecting the results of its operations. Previously, the Company has only been required to record current and deferred income taxes relating to its C corporation subsidiaries. The Company does not anticipate that the restructuring will have any significant impact on future operating cash flows as the Company’s Parent and its subsidiaries have NOL carryforwards that would significantly reduce any required prospective tax payments.
The Company reported total income tax expense of $16.7 million and $1.0 million during the three months ended March 31, 2017 and 2016, respectively. On January 12, 2017, the Company and MidCo consummated the asset purchase agreement pursuant to which MidCo acquired the Company’s Lawrence, Kansas system, for net proceeds of approximately $213.0 million in cash, subject to certain normal and customary purchase price adjustments set forth in the agreement. As a result of the sale, the Company has recorded $11.3 million of income tax expense.
The Company files income tax returns in the U.S. federal jurisdiction, and various state jurisdictions. For federal tax purposes, the Company’s 2013 through 2016 tax years remain open for examination by the tax authorities under the normal three year statute of limitations. Generally, for state tax purposes, the Company’s 2013 through 2016 tax years remain open for examination by the tax authorities under a three year statute of limitations. Should the Company utilize any of its U.S. or state loss carryforwards, their carryforward losses, which date back to 1995, would be subject to examination.
As of March 31, 2017, the Company recorded gross unrecognized tax benefits of $30.9 million, all of which, if recognized, would affect the Company’s effective tax rate. Interest and penalties related to income tax liabilities, if incurred, are included in income tax expense in the condensed consolidated statement of operations. The Company has accrued gross interest and penalties of $0.4 million. Management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Unrecognized tax benefits consist primarily of tax positions related to issues associated with the acquisition of Knology, Inc. Depending on the resolution with certain state taxing authorities that is expected to occur within the next twelve months, there could be an adjustment to the Company’s unrecognized tax benefits and certain state tax matters.
The Company is not currently under examination for U.S. federal income tax purposes, but does have various open tax controversy matters with various state taxing authorities.</t>
  </si>
  <si>
    <t>Commitments and Contingencies</t>
  </si>
  <si>
    <t>Note 10. Commitments and Contingencies
The Company is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WOW accrues an expense for pending litigation when it determines that an unfavorable outcome is probable and the amount of the loss can be reasonably estimated. Legal defense costs are expensed as incurred. None of the Company’s existing accruals for pending matters is material. WOW regularly monitors its pending litigation for the purpose of adjusting its accruals and revising its disclosures accordingly, in accordance with GAAP, when required. Litigation is, however, subject to uncertainty, and the outcome of any particular matter is not predictable. The Company vigorously defends its interests in pending litigation, and as of this date, WOW believes that the ultimate resolution of all such matters, after considering insurance coverage or other indemnities to which it is entitled, will not have a material adverse effect on its condensed consolidated financial position, results of operations, or cash flows.</t>
  </si>
  <si>
    <t>Related Party Transactions</t>
  </si>
  <si>
    <t>Note 11. Related Party Transactions
The Company pays a quarterly management fee of $0.4 million plus travel and miscellaneous expenses, if any, to Avista Capital Partners (“Avista”) and Crestview Advisors L.L.C. (“Crestview”), majority owners of the Company’s Parent. The management fee paid by the Company for the three months ended March 31, 2017 and 2016 amounted to $0.5 million and $0.4 million, respectively.
On December 18, 2015, Crestview, a private equity firm based in New York, and Parent consummated a transaction whereby Crestview Partners III GP, L.P. became the beneficial owner of approximately 35% of Parent. Under the terms of the agreement, Crestview’s funds purchased units held by Avista and other unitholders, and made a $125.0 million primary investment in newly-issued units.
On April 29, 2016, funds managed by Avista and Crestview made an additional $40.0 million investment in newly-issued membership units in Parent.
As of March 31, 2017, $131.7 million of proceeds from these transactions have been contributed to the Company while the remaining $11.4 million, net of accrued and paid transaction expenses, have been recorded to our Parent’s balance sheet and have not been pushed down or reflected in the Company’s condensed consolidated financial statements.
During the three months ended March 31, 2017, the Company’s Parent bought back vested Class A and Class B units from former employees of the Company. The former employees had the option to sell their units at a price set by the Company’s Parent. The Company’s Parent made such cash payments to repurchase these units from its bank account. Since the Parent’s primary assets are its investment in the Company, the Parent’s ownership structure has been “pushed down” to the Company. The cash proceeds used to repurchase such units have been contributed down to the Company and reflected as such. The Company repurchased 23,083 of Class A units and 13,515 of Class B units for $8.8 million.
As of March 31, 2017 and December 31, 2016, the receivable balance from the Parent and Members amounted to $1.0 million and $0.3 million, respectively.</t>
  </si>
  <si>
    <t>Summary of Significant Accounting Policies (Policies)</t>
  </si>
  <si>
    <t>Principles of Consolidation and Basis of Presentation</t>
  </si>
  <si>
    <t>Principles of Consolidation and Basis of Presentation
The financial statements presented herein include the consolidated accounts of WideOpenWest Finance, LLC and its subsidiaries. All significant intercompany accounts and transactions have been eliminated in consolidation. The Company operates as one operating segment.
Pursuant to the operating agreement of Parent, as amended (the “Operating Agreement”), the Parent has issued various classes of common units. Because the Parent’s primary assets are its investment in the Company, the Parent’s ownership structure has been “pushed down” to the Company. All of the Company’s ownership units and unit holders discussed herein are legally the Parent’s.
The unaudited condensed consolidated financial statements have been prepared in accordance with accounting principles generally accepted in the United States of America (“GAAP”) and with the instructions to Form 10-Q and Article 10 of Regulation S-X for interim financial information. Accordingly, they do not include all of the information required by GAAP or Securities and Exchange Commission (“SEC”) rules and regulations for complete financial statements. The year-end condense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6 consolidated financial statements and notes thereto, together with management’s discussion and analysis of financial condition and results of operations included in the Company’s annual report on Form 10-K filed with the SEC on March 23, 2017.</t>
  </si>
  <si>
    <t>Use of Estimates</t>
  </si>
  <si>
    <t>Use of Estimates
The accompanying unaudited condensed consolidated financial statements have been prepared in accordance with GAAP. These accounting principles require management to make assumptions and estimates that affect the reported amounts and disclosures of assets and liabilities, derivative financial instrument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However, due to the inherent uncertainties in making estimates, actual results could differ from those estimates.</t>
  </si>
  <si>
    <t>Recently Issued Accounting Standards</t>
  </si>
  <si>
    <t>Recently Issued Accounting Standards
In January 2017, the Financial Accounting Standards Board (“FASB”) issued Accounting Standards Update (“ASU”) No. 2017-04 , Intangibles - 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In August 2016, the FASB issued ASU No. 2016-15 to Topic 230 (“ASU 2016-15”), Statement of Cash Flows ,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ndensed consolidated financial statements. The Company does not believe that the adoption of this pronouncement will have a material impact on its condensed consolidated financial position, results of operations and cash flow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is in the process of evaluating the future impact of ASU 2016-02 on its condensed consolidated financial position, results of operations and cash flows.
In May 2014, the FASB issued ASU 2014-09, “Revenue from Contracts with Customers (Topic 606)” (ASU 2014-09”) . ASU 2014-09 supersedes the revenue recognition requirements in ASC Topic 605, Revenue Recognition, and most industry-specific guidance. The core principle of the guidance in Accounting Standards Codification Topic 606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In August 2015, the FASB approved the deferral of the effective date of ASU 2014-09 by one year until January 1, 2018.
The Company has completed a comprehensive analysis of its revenue streams and contractual arrangements to identify the effects of ASC Topic 606 and is in the process of finalizing new accounting and reporting policies, processes, and internal controls related to the adoption of the new revenue recognition standard. Under current accounting policies, the Company recognizes revenue related to installation activities upfront to the extent of direct selling costs, which generally results in recognition of revenue when the installation related activities have been provided to the customer. Under the new revenue recognition standard, the majority of the Company’s installation related activities are not considered to be separate performance obligations and non-refundable upfront fees related to installations must be assessed to determine whether they provide the customer with a material right. As a result of the Company’s analysis performed, the Company expects to recognize installation revenue (i) for month-to-month service contracts over the period which the customer is expected to benefit from the ability to avoid paying an additional fee upon renewal and (ii) for fixed term service contracts (e.g., 12 months to 24 months) ratably over the term of the contract. In addition, the Company will be required to capitalize costs associated with obtaining contracts with customers, including sales commissions, and will amortize the costs over the expected life of the customer. The Company’s installation revenue and sales commission expense represent approximately 2% of total revenue and expense, respectively, and any changes resulting from adoption of the new pronouncement are not expected to have a material impact to the condensed consolidated financial statements. The Company is continuing to review and evaluate other matters which are similarly expected not to have a material impact.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8. The Company has not yet decided which implementation method it will adopt.
In March 2016, the FASB issued ASU 2016-08, Principal Versus Agent Considerations (Reporting Revenue Gross Versus Net) (“ASU 2016-08”), which amends the principal-versus-agent implementation guidance and illustrations in ASC Topic 606. The FASB issued ASU 2016-08 in response to concerns identified by stakeholders, including those related to determining the appropriate unit of account under the revenue standard’s principal-versus-agent guidance and applying the indicators of whether an entity is a principal or an agent in accordance with the revenue standard’s control principle. ASU 2016-08 has the same effective date as ASU 2014-09 and requires adopting ASU 2016-08 by using the same transition method used to adopt ASU 2014-09. The Company does not believe adoption of the pronouncement will have a material impact on the Company’s condensed consolidated results of operation, financial condition or cash flows.
Recently Adopted Accounting Pronouncements
In March 2016, the FASB issued ASU No. 2016-09, Compensation—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statement of operations when the awards vest or are settled rather than recording excess tax benefits or deficiencies in additional paid-in capital. The guidance in ASU 2016-09 also allows an employer to repurchase more of an employee’s shares than it could under prior guidance for tax withholding purposes without triggering liability accounting and to make a policy election to account for forfeitures as they occur. For public companies, ASU 2016-09 is effective for interim and annual periods beginning after December 15, 2016, and requires a modified retrospective approach to adoption. Early adoption is permitted. The adoption of this pronouncement did not have a material impact on the Company’s condensed consolidated financial position, results of operations and cash flows.
In November 2015, the FASB issued ASU No. 2015-17, Balance Sheet Classification of Deferred Taxes (“ASU 2015-17”), which requires that all deferred tax liabilities and assets be classified as noncurrent amounts on the balance sheet. ASU 2015-17 will be effective for interim and annual periods beginning after December 15, 2016 and may be applied prospectively or retrospectively. Early adoption of the standard is permitted. The Company early adopted this standard during the first quarter of 2016 and has applied prospective treatment. The adoption of this standard did not have a material effect on the Company’s results of operations, financial condition or cash flows.</t>
  </si>
  <si>
    <t>Plant, Property and Equipment (Tables)</t>
  </si>
  <si>
    <t>Schedule of plant, property and equipment</t>
  </si>
  <si>
    <t>March 31,
December 31,
(in millions)
Distribution facilities
$
$
Customer premise equipment
Head-end equipment
Telephony infrastructure
Computer equipment and software
Vehicles
Buildings and leasehold improvements
Office and technical equipment
Land
Construction in progress (including material inventory and other)
Total plant, property and equipment
Less accumulated depreciation
)
)
$
$</t>
  </si>
  <si>
    <t>Accrued Liabilities and Other (Tables)</t>
  </si>
  <si>
    <t>Schedule of components of accrued liabilities and other</t>
  </si>
  <si>
    <t>March 31,
December 31,
(in millions)
Programming costs
$
$
Franchise, copyright and revenue sharing fees
Payroll and employee benefits
Construction
Property, income, sales and use taxes
Utility pole rentals
Legal and professional fees
Other accrued liabilities
$
$</t>
  </si>
  <si>
    <t>Long-Term Debt and Capital Leases Obligations (Tables)</t>
  </si>
  <si>
    <t>Summary of the Company's debt and capital leases</t>
  </si>
  <si>
    <t>March 31, 2017
December 31,
Available
Weighted
borrowing
average
Outstanding
Outstanding
(in millions)
Long-term debt:
Term B Loans (2)
$
—
%
$
$
Revolving Credit Facility (3)
%
—
Senior Notes (4)
—
%
Total long-term debt
$
%
Capital lease obligations
Total long-term debt and capital lease obligations
Less debt issuance costs, net (5)
)
)
Sub-total
Less current portion
)
)
Long-term portion
$
$
(1)
Represents the weighted average effective interest rate in effect at March 31, 2017 for all borrowings outstanding pursuant to each debt instrument including the applicable margin.
(2)
At March 31, 2017, includes $11.1 million of net discounts.
(3)
Available borrowing capacity at March 31, 2017 represents $200.0 million of total availability less outstanding letters of credit of $7.5 million. Letters of credit are used in the ordinary course of business and are released when the respective contractual obligations have been fulfilled by the Company.
(4)
At March 31, 2017, includes $4.1 million of net premium.
(5)
At March 31, 2017, debt issuance costs include $13.0 million related to Term B Loans, $5.9 million related to Senior Notes and $1.8 million related to Revolving Credit facility.</t>
  </si>
  <si>
    <t>General Information - (Details)</t>
  </si>
  <si>
    <t>Mar. 31, 2017item</t>
  </si>
  <si>
    <t>Number of markets in which high-speed data, video, and telephony services are provided</t>
  </si>
  <si>
    <t>Summary of Significant Accounting Policies - (Details)</t>
  </si>
  <si>
    <t>Mar. 31, 2017segment</t>
  </si>
  <si>
    <t>Number of operating segments</t>
  </si>
  <si>
    <t>Plant, Property and Equipment (Details) - USD ($) $ in Millions</t>
  </si>
  <si>
    <t>Total plant, property and equipment</t>
  </si>
  <si>
    <t>Less accumulated depreciation</t>
  </si>
  <si>
    <t>Plant, property and equipment, net</t>
  </si>
  <si>
    <t>Depreciation expense</t>
  </si>
  <si>
    <t>Gains (losses) on sales of plant, property and equipment</t>
  </si>
  <si>
    <t>Distribution facilities</t>
  </si>
  <si>
    <t>Customer premise equipment</t>
  </si>
  <si>
    <t>Head-end equipment</t>
  </si>
  <si>
    <t>Telephony infrastructure</t>
  </si>
  <si>
    <t>Computer equipment and software</t>
  </si>
  <si>
    <t>Vehicles</t>
  </si>
  <si>
    <t>Buildings and leasehold improvements</t>
  </si>
  <si>
    <t>Office and technical equipment</t>
  </si>
  <si>
    <t>Land</t>
  </si>
  <si>
    <t>Construction in progress (including material inventory and other)</t>
  </si>
  <si>
    <t>Sale of Lawrence, Kansas System (Details) - USD ($) $ in Millions</t>
  </si>
  <si>
    <t>Jan. 12, 2017</t>
  </si>
  <si>
    <t>Asset Sales</t>
  </si>
  <si>
    <t>Net proceeds from sale of assets</t>
  </si>
  <si>
    <t>Gain on sale of assets</t>
  </si>
  <si>
    <t>MidCo | Lawrence, Kansas System | Disposal Group Disposed of by Sale, Not Discontinued Operations</t>
  </si>
  <si>
    <t>Accrued Liabilities and Other (Details) - USD ($) $ in Millions</t>
  </si>
  <si>
    <t>Programming costs</t>
  </si>
  <si>
    <t>Franchise, copyright and revenue sharing fees</t>
  </si>
  <si>
    <t>Payroll and employee benefits</t>
  </si>
  <si>
    <t>Construction</t>
  </si>
  <si>
    <t>Property, income, sales and use taxes</t>
  </si>
  <si>
    <t>Utility pole rentals</t>
  </si>
  <si>
    <t>Legal and professional fees</t>
  </si>
  <si>
    <t>Other accrued liabilities</t>
  </si>
  <si>
    <t>Accrued liabilities and other</t>
  </si>
  <si>
    <t>Long-Term Debt and Capital Leases - Summary of Debt and Capital Leases (Details) - USD ($) $ in Millions</t>
  </si>
  <si>
    <t>Available borrowing capacity</t>
  </si>
  <si>
    <t>Weighted average interest rate (as a percent)</t>
  </si>
  <si>
    <t>6.14%</t>
  </si>
  <si>
    <t>Outstanding balance</t>
  </si>
  <si>
    <t>Capital lease obligations</t>
  </si>
  <si>
    <t>Total long-term debt and capital lease obligations</t>
  </si>
  <si>
    <t>Less debt issuance costs, net</t>
  </si>
  <si>
    <t>Sub-total</t>
  </si>
  <si>
    <t>Less current portion</t>
  </si>
  <si>
    <t>Long-term portion</t>
  </si>
  <si>
    <t>Term B Loans</t>
  </si>
  <si>
    <t>4.55%</t>
  </si>
  <si>
    <t>Debt net discount</t>
  </si>
  <si>
    <t>Revolving Credit Facility</t>
  </si>
  <si>
    <t>3.75%</t>
  </si>
  <si>
    <t>Maximum borrowing capacity</t>
  </si>
  <si>
    <t>Outstanding letters of credit</t>
  </si>
  <si>
    <t>Senior Notes</t>
  </si>
  <si>
    <t>10.25%</t>
  </si>
  <si>
    <t>Debt net premium</t>
  </si>
  <si>
    <t>Long-Term Debt and Capital Leases - Debt Agreements (Details) $ in Millions</t>
  </si>
  <si>
    <t>Mar. 20, 2017USD ($)</t>
  </si>
  <si>
    <t>Aug. 19, 2016USD ($)</t>
  </si>
  <si>
    <t>May 11, 2016USD ($)</t>
  </si>
  <si>
    <t>Mar. 31, 2017USD ($)</t>
  </si>
  <si>
    <t>Dec. 31, 2016USD ($)item</t>
  </si>
  <si>
    <t>Dec. 31, 2015item</t>
  </si>
  <si>
    <t>Jul. 01, 2015USD ($)</t>
  </si>
  <si>
    <t>10.25% Senior Notes</t>
  </si>
  <si>
    <t>Repayments of long term debt, principal portion</t>
  </si>
  <si>
    <t>Interest rate (as a percent)</t>
  </si>
  <si>
    <t>Accrued interest paid</t>
  </si>
  <si>
    <t>Payment of call premium</t>
  </si>
  <si>
    <t>13.38% Senior Subordinated Notes</t>
  </si>
  <si>
    <t>13.38%</t>
  </si>
  <si>
    <t>Number of redemption payments made | item</t>
  </si>
  <si>
    <t>Repayments of long-term debt</t>
  </si>
  <si>
    <t>Term B Loans | Sixth Amendment to Senior Secured Credit Facilities</t>
  </si>
  <si>
    <t>Face amount</t>
  </si>
  <si>
    <t>Term of debt instrument</t>
  </si>
  <si>
    <t>7 years</t>
  </si>
  <si>
    <t>Period of time after debt instrument term for which a conditional maturity clause becomes effective related to refinancing existing debt</t>
  </si>
  <si>
    <t>91 days</t>
  </si>
  <si>
    <t>Funding acquisition and repayment of long-term debt</t>
  </si>
  <si>
    <t>Term B Loans | Sixth Amendment to Senior Secured Credit Facilities | LIBOR rate</t>
  </si>
  <si>
    <t>Basis spread on variable rate (as a percent)</t>
  </si>
  <si>
    <t>3.50%</t>
  </si>
  <si>
    <t>Variable interest rate floor (as a percent)</t>
  </si>
  <si>
    <t>1.00%</t>
  </si>
  <si>
    <t>Term B Loans | Sixth Amendment to Senior Secured Credit Facilities | Alternate base rate</t>
  </si>
  <si>
    <t>2.50%</t>
  </si>
  <si>
    <t>Term B Loans | Fifth Amendment to Senior Secured Credit Facilities</t>
  </si>
  <si>
    <t>Term B Loans | Fifth Amendment to Senior Secured Credit Facilities | LIBOR rate</t>
  </si>
  <si>
    <t>Term B Loans | Fifth Amendment to Senior Secured Credit Facilities | Alternate base rate</t>
  </si>
  <si>
    <t>Term B-1 Loans</t>
  </si>
  <si>
    <t>Term B-1 Loans | LIBOR rate</t>
  </si>
  <si>
    <t>3.00%</t>
  </si>
  <si>
    <t>0.75%</t>
  </si>
  <si>
    <t>Term B-1 Loans | Alternate base rate</t>
  </si>
  <si>
    <t>2.00%</t>
  </si>
  <si>
    <t>Revolving Credit Facility | Fourth Amendment to Senior Secured Credit Facilities</t>
  </si>
  <si>
    <t>Amount of available borrowings for which the maturity date is extended if certain conditions in agreement are met</t>
  </si>
  <si>
    <t>Minimum amount of outstanding borrowings that requires excess borrowings to be repaid</t>
  </si>
  <si>
    <t>Financial Information for Subsidiary Guarantors (Details)</t>
  </si>
  <si>
    <t>Amount of independent assets</t>
  </si>
  <si>
    <t>Amount of independent operations</t>
  </si>
  <si>
    <t>Fair Value Measurements (Details) $ in Millions</t>
  </si>
  <si>
    <t>Liabilities:</t>
  </si>
  <si>
    <t>Estimated fair value of debt</t>
  </si>
  <si>
    <t>Gross carrying value of debt</t>
  </si>
  <si>
    <t>Income Taxes (Details) - USD ($) $ in Millions</t>
  </si>
  <si>
    <t>Income tax expense</t>
  </si>
  <si>
    <t>Lawrence, Kansas System | MidCo | Disposal Group Disposed of by Sale, Not Discontinued Operations</t>
  </si>
  <si>
    <t>Income Taxes - Statute of Limitations (Details)</t>
  </si>
  <si>
    <t>12 Months Ended</t>
  </si>
  <si>
    <t>Federal</t>
  </si>
  <si>
    <t>Number of tax years open for examination</t>
  </si>
  <si>
    <t>3 years</t>
  </si>
  <si>
    <t>State</t>
  </si>
  <si>
    <t>Income Taxes - Unrecognized Tax Benefits (Details) $ in Millions</t>
  </si>
  <si>
    <t>Unrecognized tax benefits, if recognized, would affect effective tax rate</t>
  </si>
  <si>
    <t>Accrued gross interest and penalties</t>
  </si>
  <si>
    <t>Related Party Transactions (Details) - USD ($) $ in Millions</t>
  </si>
  <si>
    <t>Dec. 18, 2015</t>
  </si>
  <si>
    <t>Apr. 29, 2016</t>
  </si>
  <si>
    <t>Avista Capital Partners ("Avista") and Crestview, majority unit holders of the Parent of the reporting unit</t>
  </si>
  <si>
    <t>Quarterly management fees base rate</t>
  </si>
  <si>
    <t>Payment of management fees</t>
  </si>
  <si>
    <t>Parent and Members</t>
  </si>
  <si>
    <t>Receivable from parent and members</t>
  </si>
  <si>
    <t>Parent of the reporting entity | Crestview Entities Purchase Agreement</t>
  </si>
  <si>
    <t>Proceeds from the investment transaction</t>
  </si>
  <si>
    <t>Parent of the reporting entity | Purchase of units from former employees</t>
  </si>
  <si>
    <t>Avista Capital Partners ("Avista") and Crestview, majority unit holders of the Parent of the reporting unit | Parent of the reporting entity</t>
  </si>
  <si>
    <t>Additional investment in newly-issued membership units</t>
  </si>
  <si>
    <t>Crestview Partners III GP, L. P. | Parent of the reporting entity | Crestview Entities Purchase Agreement</t>
  </si>
  <si>
    <t>Primary investment made in newly-issued units</t>
  </si>
  <si>
    <t>Percentage of beneficial ownership acquired</t>
  </si>
  <si>
    <t>35.00%</t>
  </si>
  <si>
    <t>Class A | Parent of the reporting entity | Purchase of units from former employees</t>
  </si>
  <si>
    <t>Class B units | Parent of the reporting entity | Purchase of units from former employee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5718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3</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3</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3</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0</v>
      </c>
      <c r="B1" s="2" t="s">
        <v>1</v>
      </c>
    </row>
    <row r="2" spans="1:2">
      <c r="B2" s="2" t="s">
        <v>23</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3</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3</v>
      </c>
    </row>
    <row r="3" spans="1:2">
      <c r="A3" s="3" t="s">
        <v>130</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3</v>
      </c>
    </row>
    <row r="3" spans="1:2">
      <c r="A3" s="3" t="s">
        <v>132</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86.5</v>
      </c>
      <c r="C3" s="7" t="n">
        <v>30.8</v>
      </c>
    </row>
    <row r="4" spans="1:3">
      <c r="A4" s="4" t="s">
        <v>27</v>
      </c>
      <c r="B4" s="8" t="n">
        <v>72.09999999999999</v>
      </c>
      <c r="C4" s="8" t="n">
        <v>87.2</v>
      </c>
    </row>
    <row r="5" spans="1:3">
      <c r="A5" s="4" t="s">
        <v>28</v>
      </c>
      <c r="B5" s="8" t="n">
        <v>0.9</v>
      </c>
      <c r="C5" s="8" t="n">
        <v>0.2</v>
      </c>
    </row>
    <row r="6" spans="1:3">
      <c r="A6" s="4" t="s">
        <v>29</v>
      </c>
      <c r="B6" s="8" t="n">
        <v>13.5</v>
      </c>
      <c r="C6" s="8" t="n">
        <v>11.3</v>
      </c>
    </row>
    <row r="7" spans="1:3">
      <c r="A7" s="4" t="s">
        <v>30</v>
      </c>
      <c r="B7" s="5" t="n">
        <v>173</v>
      </c>
      <c r="C7" s="8" t="n">
        <v>129.5</v>
      </c>
    </row>
    <row r="8" spans="1:3">
      <c r="A8" s="4" t="s">
        <v>31</v>
      </c>
      <c r="B8" s="5" t="n">
        <v>990</v>
      </c>
      <c r="C8" s="8" t="n">
        <v>995.1</v>
      </c>
    </row>
    <row r="9" spans="1:3">
      <c r="A9" s="4" t="s">
        <v>32</v>
      </c>
      <c r="B9" s="8" t="n">
        <v>966.5</v>
      </c>
      <c r="C9" s="8" t="n">
        <v>1066.6</v>
      </c>
    </row>
    <row r="10" spans="1:3">
      <c r="A10" s="4" t="s">
        <v>33</v>
      </c>
      <c r="B10" s="8" t="n">
        <v>410.1</v>
      </c>
      <c r="C10" s="8" t="n">
        <v>460.7</v>
      </c>
    </row>
    <row r="11" spans="1:3">
      <c r="A11" s="4" t="s">
        <v>34</v>
      </c>
      <c r="B11" s="5" t="n">
        <v>7</v>
      </c>
      <c r="C11" s="8" t="n">
        <v>7.6</v>
      </c>
    </row>
    <row r="12" spans="1:3">
      <c r="A12" s="4" t="s">
        <v>35</v>
      </c>
      <c r="C12" s="8" t="n">
        <v>0.9</v>
      </c>
    </row>
    <row r="13" spans="1:3">
      <c r="A13" s="4" t="s">
        <v>36</v>
      </c>
      <c r="B13" s="8" t="n">
        <v>7.7</v>
      </c>
      <c r="C13" s="8" t="n">
        <v>3.4</v>
      </c>
    </row>
    <row r="14" spans="1:3">
      <c r="A14" s="4" t="s">
        <v>37</v>
      </c>
      <c r="B14" s="8" t="n">
        <v>2554.3</v>
      </c>
      <c r="C14" s="8" t="n">
        <v>2663.8</v>
      </c>
    </row>
    <row r="15" spans="1:3">
      <c r="A15" s="3" t="s">
        <v>38</v>
      </c>
    </row>
    <row r="16" spans="1:3">
      <c r="A16" s="4" t="s">
        <v>39</v>
      </c>
      <c r="B16" s="8" t="n">
        <v>23.2</v>
      </c>
      <c r="C16" s="5" t="n">
        <v>21</v>
      </c>
    </row>
    <row r="17" spans="1:3">
      <c r="A17" s="4" t="s">
        <v>40</v>
      </c>
      <c r="B17" s="8" t="n">
        <v>24.1</v>
      </c>
      <c r="C17" s="8" t="n">
        <v>47.3</v>
      </c>
    </row>
    <row r="18" spans="1:3">
      <c r="A18" s="4" t="s">
        <v>41</v>
      </c>
      <c r="B18" s="8" t="n">
        <v>92.8</v>
      </c>
      <c r="C18" s="8" t="n">
        <v>109.9</v>
      </c>
    </row>
    <row r="19" spans="1:3">
      <c r="A19" s="4" t="s">
        <v>42</v>
      </c>
      <c r="B19" s="8" t="n">
        <v>22.3</v>
      </c>
      <c r="C19" s="8" t="n">
        <v>22.7</v>
      </c>
    </row>
    <row r="20" spans="1:3">
      <c r="A20" s="4" t="s">
        <v>43</v>
      </c>
      <c r="B20" s="8" t="n">
        <v>45.6</v>
      </c>
      <c r="C20" s="8" t="n">
        <v>50.2</v>
      </c>
    </row>
    <row r="21" spans="1:3">
      <c r="A21" s="4" t="s">
        <v>44</v>
      </c>
      <c r="B21" s="5" t="n">
        <v>208</v>
      </c>
      <c r="C21" s="8" t="n">
        <v>251.1</v>
      </c>
    </row>
    <row r="22" spans="1:3">
      <c r="A22" s="4" t="s">
        <v>45</v>
      </c>
      <c r="B22" s="8" t="n">
        <v>2739.2</v>
      </c>
      <c r="C22" s="8" t="n">
        <v>2848.5</v>
      </c>
    </row>
    <row r="23" spans="1:3">
      <c r="A23" s="4" t="s">
        <v>46</v>
      </c>
      <c r="B23" s="8" t="n">
        <v>434.6</v>
      </c>
      <c r="C23" s="8" t="n">
        <v>426.9</v>
      </c>
    </row>
    <row r="24" spans="1:3">
      <c r="A24" s="4" t="s">
        <v>47</v>
      </c>
      <c r="B24" s="8" t="n">
        <v>14.7</v>
      </c>
      <c r="C24" s="8" t="n">
        <v>14.5</v>
      </c>
    </row>
    <row r="25" spans="1:3">
      <c r="A25" s="4" t="s">
        <v>48</v>
      </c>
      <c r="B25" s="8" t="n">
        <v>7.5</v>
      </c>
      <c r="C25" s="8" t="n">
        <v>4.6</v>
      </c>
    </row>
    <row r="26" spans="1:3">
      <c r="A26" s="4" t="s">
        <v>49</v>
      </c>
      <c r="B26" s="5" t="n">
        <v>3404</v>
      </c>
      <c r="C26" s="8" t="n">
        <v>3545.6</v>
      </c>
    </row>
    <row r="27" spans="1:3">
      <c r="A27" s="4" t="s">
        <v>50</v>
      </c>
      <c r="B27" s="4" t="s">
        <v>51</v>
      </c>
      <c r="C27" s="4" t="s">
        <v>51</v>
      </c>
    </row>
    <row r="28" spans="1:3">
      <c r="A28" s="4" t="s">
        <v>52</v>
      </c>
      <c r="B28" s="8" t="n">
        <v>-66.59999999999999</v>
      </c>
      <c r="C28" s="8" t="n">
        <v>-66.8</v>
      </c>
    </row>
    <row r="29" spans="1:3">
      <c r="A29" s="4" t="s">
        <v>53</v>
      </c>
      <c r="B29" s="8" t="n">
        <v>-783.1</v>
      </c>
      <c r="C29" s="5" t="n">
        <v>-815</v>
      </c>
    </row>
    <row r="30" spans="1:3">
      <c r="A30" s="4" t="s">
        <v>54</v>
      </c>
      <c r="B30" s="8" t="n">
        <v>-849.7</v>
      </c>
      <c r="C30" s="8" t="n">
        <v>-881.8</v>
      </c>
    </row>
    <row r="31" spans="1:3">
      <c r="A31" s="4" t="s">
        <v>55</v>
      </c>
      <c r="B31" s="7" t="n">
        <v>2554.3</v>
      </c>
      <c r="C31" s="7" t="n">
        <v>2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3</v>
      </c>
    </row>
    <row r="3" spans="1:2">
      <c r="A3" s="3" t="s">
        <v>136</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3</v>
      </c>
    </row>
    <row r="3" spans="1:2">
      <c r="A3" s="3" t="s">
        <v>13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66</v>
      </c>
      <c r="B1" s="2" t="s">
        <v>1</v>
      </c>
    </row>
    <row r="2" spans="1:2">
      <c r="B2" s="2" t="s">
        <v>167</v>
      </c>
    </row>
    <row r="3" spans="1:2">
      <c r="A3" s="3" t="s">
        <v>128</v>
      </c>
    </row>
    <row r="4" spans="1:2">
      <c r="A4" s="4" t="s">
        <v>168</v>
      </c>
      <c r="B4" s="5" t="n">
        <v>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69</v>
      </c>
      <c r="B1" s="2" t="s">
        <v>1</v>
      </c>
    </row>
    <row r="2" spans="1:2">
      <c r="B2" s="2" t="s">
        <v>170</v>
      </c>
    </row>
    <row r="3" spans="1:2">
      <c r="A3" s="3" t="s">
        <v>130</v>
      </c>
    </row>
    <row r="4" spans="1:2">
      <c r="A4" s="4" t="s">
        <v>171</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172</v>
      </c>
      <c r="B1" s="2" t="s">
        <v>1</v>
      </c>
    </row>
    <row r="2" spans="1:4">
      <c r="B2" s="2" t="s">
        <v>23</v>
      </c>
      <c r="C2" s="2" t="s">
        <v>60</v>
      </c>
      <c r="D2" s="2" t="s">
        <v>24</v>
      </c>
    </row>
    <row r="3" spans="1:4">
      <c r="A3" s="3" t="s">
        <v>132</v>
      </c>
    </row>
    <row r="4" spans="1:4">
      <c r="A4" s="4" t="s">
        <v>173</v>
      </c>
      <c r="B4" s="7" t="n">
        <v>2472.1</v>
      </c>
      <c r="D4" s="7" t="n">
        <v>2462.8</v>
      </c>
    </row>
    <row r="5" spans="1:4">
      <c r="A5" s="4" t="s">
        <v>174</v>
      </c>
      <c r="B5" s="8" t="n">
        <v>-1482.1</v>
      </c>
      <c r="D5" s="8" t="n">
        <v>-1467.7</v>
      </c>
    </row>
    <row r="6" spans="1:4">
      <c r="A6" s="4" t="s">
        <v>175</v>
      </c>
      <c r="B6" s="5" t="n">
        <v>990</v>
      </c>
      <c r="D6" s="8" t="n">
        <v>995.1</v>
      </c>
    </row>
    <row r="7" spans="1:4">
      <c r="A7" s="4" t="s">
        <v>176</v>
      </c>
      <c r="B7" s="8" t="n">
        <v>49.7</v>
      </c>
      <c r="C7" s="7" t="n">
        <v>46.7</v>
      </c>
    </row>
    <row r="8" spans="1:4">
      <c r="A8" s="4" t="s">
        <v>177</v>
      </c>
      <c r="B8" s="8" t="n">
        <v>0.3</v>
      </c>
      <c r="C8" s="7" t="n">
        <v>0.2</v>
      </c>
    </row>
    <row r="9" spans="1:4">
      <c r="A9" s="4" t="s">
        <v>178</v>
      </c>
    </row>
    <row r="10" spans="1:4">
      <c r="A10" s="3" t="s">
        <v>132</v>
      </c>
    </row>
    <row r="11" spans="1:4">
      <c r="A11" s="4" t="s">
        <v>173</v>
      </c>
      <c r="B11" s="8" t="n">
        <v>1412.8</v>
      </c>
      <c r="D11" s="8" t="n">
        <v>1336.4</v>
      </c>
    </row>
    <row r="12" spans="1:4">
      <c r="A12" s="4" t="s">
        <v>179</v>
      </c>
    </row>
    <row r="13" spans="1:4">
      <c r="A13" s="3" t="s">
        <v>132</v>
      </c>
    </row>
    <row r="14" spans="1:4">
      <c r="A14" s="4" t="s">
        <v>173</v>
      </c>
      <c r="B14" s="8" t="n">
        <v>370.8</v>
      </c>
      <c r="D14" s="8" t="n">
        <v>376.9</v>
      </c>
    </row>
    <row r="15" spans="1:4">
      <c r="A15" s="4" t="s">
        <v>180</v>
      </c>
    </row>
    <row r="16" spans="1:4">
      <c r="A16" s="3" t="s">
        <v>132</v>
      </c>
    </row>
    <row r="17" spans="1:4">
      <c r="A17" s="4" t="s">
        <v>173</v>
      </c>
      <c r="B17" s="8" t="n">
        <v>296.6</v>
      </c>
      <c r="D17" s="8" t="n">
        <v>299.9</v>
      </c>
    </row>
    <row r="18" spans="1:4">
      <c r="A18" s="4" t="s">
        <v>181</v>
      </c>
    </row>
    <row r="19" spans="1:4">
      <c r="A19" s="3" t="s">
        <v>132</v>
      </c>
    </row>
    <row r="20" spans="1:4">
      <c r="A20" s="4" t="s">
        <v>173</v>
      </c>
      <c r="B20" s="8" t="n">
        <v>123.7</v>
      </c>
      <c r="D20" s="8" t="n">
        <v>123.8</v>
      </c>
    </row>
    <row r="21" spans="1:4">
      <c r="A21" s="4" t="s">
        <v>182</v>
      </c>
    </row>
    <row r="22" spans="1:4">
      <c r="A22" s="3" t="s">
        <v>132</v>
      </c>
    </row>
    <row r="23" spans="1:4">
      <c r="A23" s="4" t="s">
        <v>173</v>
      </c>
      <c r="B23" s="8" t="n">
        <v>96.2</v>
      </c>
      <c r="D23" s="8" t="n">
        <v>95.40000000000001</v>
      </c>
    </row>
    <row r="24" spans="1:4">
      <c r="A24" s="4" t="s">
        <v>183</v>
      </c>
    </row>
    <row r="25" spans="1:4">
      <c r="A25" s="3" t="s">
        <v>132</v>
      </c>
    </row>
    <row r="26" spans="1:4">
      <c r="A26" s="4" t="s">
        <v>173</v>
      </c>
      <c r="B26" s="8" t="n">
        <v>31.5</v>
      </c>
      <c r="D26" s="8" t="n">
        <v>32.1</v>
      </c>
    </row>
    <row r="27" spans="1:4">
      <c r="A27" s="4" t="s">
        <v>184</v>
      </c>
    </row>
    <row r="28" spans="1:4">
      <c r="A28" s="3" t="s">
        <v>132</v>
      </c>
    </row>
    <row r="29" spans="1:4">
      <c r="A29" s="4" t="s">
        <v>173</v>
      </c>
      <c r="B29" s="8" t="n">
        <v>43.2</v>
      </c>
      <c r="D29" s="8" t="n">
        <v>44.9</v>
      </c>
    </row>
    <row r="30" spans="1:4">
      <c r="A30" s="4" t="s">
        <v>185</v>
      </c>
    </row>
    <row r="31" spans="1:4">
      <c r="A31" s="3" t="s">
        <v>132</v>
      </c>
    </row>
    <row r="32" spans="1:4">
      <c r="A32" s="4" t="s">
        <v>173</v>
      </c>
      <c r="B32" s="8" t="n">
        <v>31.8</v>
      </c>
      <c r="D32" s="8" t="n">
        <v>36.2</v>
      </c>
    </row>
    <row r="33" spans="1:4">
      <c r="A33" s="4" t="s">
        <v>186</v>
      </c>
    </row>
    <row r="34" spans="1:4">
      <c r="A34" s="3" t="s">
        <v>132</v>
      </c>
    </row>
    <row r="35" spans="1:4">
      <c r="A35" s="4" t="s">
        <v>173</v>
      </c>
      <c r="B35" s="8" t="n">
        <v>6.2</v>
      </c>
      <c r="D35" s="8" t="n">
        <v>6.7</v>
      </c>
    </row>
    <row r="36" spans="1:4">
      <c r="A36" s="4" t="s">
        <v>187</v>
      </c>
    </row>
    <row r="37" spans="1:4">
      <c r="A37" s="3" t="s">
        <v>132</v>
      </c>
    </row>
    <row r="38" spans="1:4">
      <c r="A38" s="4" t="s">
        <v>173</v>
      </c>
      <c r="B38" s="7" t="n">
        <v>59.3</v>
      </c>
      <c r="D38" s="7" t="n">
        <v>11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189</v>
      </c>
      <c r="C1" s="2" t="s">
        <v>23</v>
      </c>
    </row>
    <row r="2" spans="1:3">
      <c r="A2" s="3" t="s">
        <v>190</v>
      </c>
    </row>
    <row r="3" spans="1:3">
      <c r="A3" s="4" t="s">
        <v>191</v>
      </c>
      <c r="C3" s="9" t="n">
        <v>213</v>
      </c>
    </row>
    <row r="4" spans="1:3">
      <c r="A4" s="4" t="s">
        <v>192</v>
      </c>
      <c r="C4" s="7" t="n">
        <v>38.7</v>
      </c>
    </row>
    <row r="5" spans="1:3">
      <c r="A5" s="4" t="s">
        <v>193</v>
      </c>
    </row>
    <row r="6" spans="1:3">
      <c r="A6" s="3" t="s">
        <v>190</v>
      </c>
    </row>
    <row r="7" spans="1:3">
      <c r="A7" s="4" t="s">
        <v>191</v>
      </c>
      <c r="B7" s="9" t="n">
        <v>213</v>
      </c>
    </row>
    <row r="8" spans="1:3">
      <c r="A8" s="4" t="s">
        <v>192</v>
      </c>
      <c r="B8" s="7" t="n">
        <v>3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4</v>
      </c>
      <c r="B1" s="2" t="s">
        <v>23</v>
      </c>
      <c r="C1" s="2" t="s">
        <v>24</v>
      </c>
    </row>
    <row r="2" spans="1:3">
      <c r="A2" s="3" t="s">
        <v>136</v>
      </c>
    </row>
    <row r="3" spans="1:3">
      <c r="A3" s="4" t="s">
        <v>195</v>
      </c>
      <c r="B3" s="7" t="n">
        <v>39.6</v>
      </c>
      <c r="C3" s="7" t="n">
        <v>39.9</v>
      </c>
    </row>
    <row r="4" spans="1:3">
      <c r="A4" s="4" t="s">
        <v>196</v>
      </c>
      <c r="B4" s="8" t="n">
        <v>11.3</v>
      </c>
      <c r="C4" s="8" t="n">
        <v>13.2</v>
      </c>
    </row>
    <row r="5" spans="1:3">
      <c r="A5" s="4" t="s">
        <v>197</v>
      </c>
      <c r="B5" s="8" t="n">
        <v>7.6</v>
      </c>
      <c r="C5" s="8" t="n">
        <v>16.4</v>
      </c>
    </row>
    <row r="6" spans="1:3">
      <c r="A6" s="4" t="s">
        <v>198</v>
      </c>
      <c r="B6" s="8" t="n">
        <v>2.7</v>
      </c>
      <c r="C6" s="8" t="n">
        <v>17.4</v>
      </c>
    </row>
    <row r="7" spans="1:3">
      <c r="A7" s="4" t="s">
        <v>199</v>
      </c>
      <c r="B7" s="8" t="n">
        <v>13.2</v>
      </c>
      <c r="C7" s="8" t="n">
        <v>11.1</v>
      </c>
    </row>
    <row r="8" spans="1:3">
      <c r="A8" s="4" t="s">
        <v>200</v>
      </c>
      <c r="B8" s="8" t="n">
        <v>3.9</v>
      </c>
      <c r="C8" s="8" t="n">
        <v>3.7</v>
      </c>
    </row>
    <row r="9" spans="1:3">
      <c r="A9" s="4" t="s">
        <v>201</v>
      </c>
      <c r="B9" s="8" t="n">
        <v>1.1</v>
      </c>
      <c r="C9" s="8" t="n">
        <v>0.5</v>
      </c>
    </row>
    <row r="10" spans="1:3">
      <c r="A10" s="4" t="s">
        <v>202</v>
      </c>
      <c r="B10" s="8" t="n">
        <v>13.4</v>
      </c>
      <c r="C10" s="8" t="n">
        <v>7.7</v>
      </c>
    </row>
    <row r="11" spans="1:3">
      <c r="A11" s="4" t="s">
        <v>203</v>
      </c>
      <c r="B11" s="7" t="n">
        <v>92.8</v>
      </c>
      <c r="C11" s="7" t="n">
        <v>10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3</v>
      </c>
      <c r="C1" s="2" t="s">
        <v>24</v>
      </c>
    </row>
    <row r="2" spans="1:3">
      <c r="A2" s="3" t="s">
        <v>138</v>
      </c>
    </row>
    <row r="3" spans="1:3">
      <c r="A3" s="4" t="s">
        <v>205</v>
      </c>
      <c r="B3" s="7" t="n">
        <v>192.5</v>
      </c>
    </row>
    <row r="4" spans="1:3">
      <c r="A4" s="4" t="s">
        <v>206</v>
      </c>
      <c r="B4" s="4" t="s">
        <v>207</v>
      </c>
    </row>
    <row r="5" spans="1:3">
      <c r="A5" s="4" t="s">
        <v>208</v>
      </c>
      <c r="B5" s="7" t="n">
        <v>2778.2</v>
      </c>
      <c r="C5" s="7" t="n">
        <v>2889.2</v>
      </c>
    </row>
    <row r="6" spans="1:3">
      <c r="A6" s="4" t="s">
        <v>209</v>
      </c>
      <c r="B6" s="5" t="n">
        <v>4</v>
      </c>
      <c r="C6" s="8" t="n">
        <v>4.9</v>
      </c>
    </row>
    <row r="7" spans="1:3">
      <c r="A7" s="4" t="s">
        <v>210</v>
      </c>
      <c r="B7" s="8" t="n">
        <v>2782.2</v>
      </c>
      <c r="C7" s="8" t="n">
        <v>2894.1</v>
      </c>
    </row>
    <row r="8" spans="1:3">
      <c r="A8" s="4" t="s">
        <v>211</v>
      </c>
      <c r="B8" s="8" t="n">
        <v>-20.7</v>
      </c>
      <c r="C8" s="8" t="n">
        <v>-22.9</v>
      </c>
    </row>
    <row r="9" spans="1:3">
      <c r="A9" s="4" t="s">
        <v>212</v>
      </c>
      <c r="B9" s="8" t="n">
        <v>2761.5</v>
      </c>
      <c r="C9" s="8" t="n">
        <v>2871.2</v>
      </c>
    </row>
    <row r="10" spans="1:3">
      <c r="A10" s="4" t="s">
        <v>213</v>
      </c>
      <c r="B10" s="8" t="n">
        <v>-22.3</v>
      </c>
      <c r="C10" s="8" t="n">
        <v>-22.7</v>
      </c>
    </row>
    <row r="11" spans="1:3">
      <c r="A11" s="4" t="s">
        <v>214</v>
      </c>
      <c r="B11" s="7" t="n">
        <v>2739.2</v>
      </c>
      <c r="C11" s="8" t="n">
        <v>2848.5</v>
      </c>
    </row>
    <row r="12" spans="1:3">
      <c r="A12" s="4" t="s">
        <v>215</v>
      </c>
    </row>
    <row r="13" spans="1:3">
      <c r="A13" s="3" t="s">
        <v>138</v>
      </c>
    </row>
    <row r="14" spans="1:3">
      <c r="A14" s="4" t="s">
        <v>206</v>
      </c>
      <c r="B14" s="4" t="s">
        <v>216</v>
      </c>
    </row>
    <row r="15" spans="1:3">
      <c r="A15" s="4" t="s">
        <v>208</v>
      </c>
      <c r="B15" s="7" t="n">
        <v>2043.6</v>
      </c>
      <c r="C15" s="8" t="n">
        <v>2048.3</v>
      </c>
    </row>
    <row r="16" spans="1:3">
      <c r="A16" s="4" t="s">
        <v>211</v>
      </c>
      <c r="B16" s="5" t="n">
        <v>-13</v>
      </c>
    </row>
    <row r="17" spans="1:3">
      <c r="A17" s="4" t="s">
        <v>217</v>
      </c>
      <c r="B17" s="8" t="n">
        <v>11.1</v>
      </c>
    </row>
    <row r="18" spans="1:3">
      <c r="A18" s="4" t="s">
        <v>218</v>
      </c>
    </row>
    <row r="19" spans="1:3">
      <c r="A19" s="3" t="s">
        <v>138</v>
      </c>
    </row>
    <row r="20" spans="1:3">
      <c r="A20" s="4" t="s">
        <v>205</v>
      </c>
      <c r="B20" s="7" t="n">
        <v>192.5</v>
      </c>
    </row>
    <row r="21" spans="1:3">
      <c r="A21" s="4" t="s">
        <v>206</v>
      </c>
      <c r="B21" s="4" t="s">
        <v>219</v>
      </c>
    </row>
    <row r="22" spans="1:3">
      <c r="A22" s="4" t="s">
        <v>208</v>
      </c>
      <c r="C22" s="5" t="n">
        <v>10</v>
      </c>
    </row>
    <row r="23" spans="1:3">
      <c r="A23" s="4" t="s">
        <v>211</v>
      </c>
      <c r="B23" s="7" t="n">
        <v>-1.8</v>
      </c>
    </row>
    <row r="24" spans="1:3">
      <c r="A24" s="4" t="s">
        <v>220</v>
      </c>
      <c r="B24" s="5" t="n">
        <v>200</v>
      </c>
    </row>
    <row r="25" spans="1:3">
      <c r="A25" s="4" t="s">
        <v>221</v>
      </c>
      <c r="B25" s="7" t="n">
        <v>7.5</v>
      </c>
    </row>
    <row r="26" spans="1:3">
      <c r="A26" s="4" t="s">
        <v>222</v>
      </c>
    </row>
    <row r="27" spans="1:3">
      <c r="A27" s="3" t="s">
        <v>138</v>
      </c>
    </row>
    <row r="28" spans="1:3">
      <c r="A28" s="4" t="s">
        <v>206</v>
      </c>
      <c r="B28" s="4" t="s">
        <v>223</v>
      </c>
    </row>
    <row r="29" spans="1:3">
      <c r="A29" s="4" t="s">
        <v>208</v>
      </c>
      <c r="B29" s="7" t="n">
        <v>734.6</v>
      </c>
      <c r="C29" s="7" t="n">
        <v>830.9</v>
      </c>
    </row>
    <row r="30" spans="1:3">
      <c r="A30" s="4" t="s">
        <v>211</v>
      </c>
      <c r="B30" s="8" t="n">
        <v>-5.9</v>
      </c>
    </row>
    <row r="31" spans="1:3">
      <c r="A31" s="4" t="s">
        <v>224</v>
      </c>
      <c r="B31" s="7" t="n">
        <v>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5"/>
    <col customWidth="1" max="7" min="7" width="18"/>
    <col customWidth="1" max="8" min="8" width="21"/>
  </cols>
  <sheetData>
    <row r="1" spans="1:8">
      <c r="A1" s="1" t="s">
        <v>225</v>
      </c>
      <c r="B1" s="2" t="s">
        <v>226</v>
      </c>
      <c r="C1" s="2" t="s">
        <v>227</v>
      </c>
      <c r="D1" s="2" t="s">
        <v>228</v>
      </c>
      <c r="E1" s="2" t="s">
        <v>229</v>
      </c>
      <c r="F1" s="2" t="s">
        <v>230</v>
      </c>
      <c r="G1" s="2" t="s">
        <v>231</v>
      </c>
      <c r="H1" s="2" t="s">
        <v>232</v>
      </c>
    </row>
    <row r="2" spans="1:8">
      <c r="A2" s="3" t="s">
        <v>138</v>
      </c>
    </row>
    <row r="3" spans="1:8">
      <c r="A3" s="4" t="s">
        <v>104</v>
      </c>
      <c r="E3" s="9" t="n">
        <v>5</v>
      </c>
    </row>
    <row r="4" spans="1:8">
      <c r="A4" s="4" t="s">
        <v>208</v>
      </c>
      <c r="E4" s="7" t="n">
        <v>2778.2</v>
      </c>
      <c r="F4" s="7" t="n">
        <v>2889.2</v>
      </c>
    </row>
    <row r="5" spans="1:8">
      <c r="A5" s="4" t="s">
        <v>233</v>
      </c>
    </row>
    <row r="6" spans="1:8">
      <c r="A6" s="3" t="s">
        <v>138</v>
      </c>
    </row>
    <row r="7" spans="1:8">
      <c r="A7" s="4" t="s">
        <v>234</v>
      </c>
      <c r="B7" s="7" t="n">
        <v>95.09999999999999</v>
      </c>
    </row>
    <row r="8" spans="1:8">
      <c r="A8" s="4" t="s">
        <v>235</v>
      </c>
      <c r="E8" s="4" t="s">
        <v>223</v>
      </c>
    </row>
    <row r="9" spans="1:8">
      <c r="A9" s="4" t="s">
        <v>104</v>
      </c>
      <c r="B9" s="5" t="n">
        <v>5</v>
      </c>
    </row>
    <row r="10" spans="1:8">
      <c r="A10" s="4" t="s">
        <v>236</v>
      </c>
      <c r="B10" s="8" t="n">
        <v>1.7</v>
      </c>
    </row>
    <row r="11" spans="1:8">
      <c r="A11" s="4" t="s">
        <v>237</v>
      </c>
      <c r="B11" s="7" t="n">
        <v>4.9</v>
      </c>
    </row>
    <row r="12" spans="1:8">
      <c r="A12" s="4" t="s">
        <v>238</v>
      </c>
    </row>
    <row r="13" spans="1:8">
      <c r="A13" s="3" t="s">
        <v>138</v>
      </c>
    </row>
    <row r="14" spans="1:8">
      <c r="A14" s="4" t="s">
        <v>235</v>
      </c>
      <c r="F14" s="4" t="s">
        <v>239</v>
      </c>
    </row>
    <row r="15" spans="1:8">
      <c r="A15" s="4" t="s">
        <v>240</v>
      </c>
      <c r="F15" s="5" t="n">
        <v>3</v>
      </c>
      <c r="G15" s="5" t="n">
        <v>3</v>
      </c>
    </row>
    <row r="16" spans="1:8">
      <c r="A16" s="4" t="s">
        <v>215</v>
      </c>
    </row>
    <row r="17" spans="1:8">
      <c r="A17" s="3" t="s">
        <v>138</v>
      </c>
    </row>
    <row r="18" spans="1:8">
      <c r="A18" s="4" t="s">
        <v>241</v>
      </c>
      <c r="C18" s="9" t="n">
        <v>1825</v>
      </c>
    </row>
    <row r="19" spans="1:8">
      <c r="A19" s="4" t="s">
        <v>104</v>
      </c>
      <c r="F19" s="7" t="n">
        <v>10.5</v>
      </c>
    </row>
    <row r="20" spans="1:8">
      <c r="A20" s="4" t="s">
        <v>208</v>
      </c>
      <c r="E20" s="7" t="n">
        <v>2043.6</v>
      </c>
      <c r="F20" s="8" t="n">
        <v>2048.3</v>
      </c>
    </row>
    <row r="21" spans="1:8">
      <c r="A21" s="4" t="s">
        <v>242</v>
      </c>
    </row>
    <row r="22" spans="1:8">
      <c r="A22" s="3" t="s">
        <v>138</v>
      </c>
    </row>
    <row r="23" spans="1:8">
      <c r="A23" s="4" t="s">
        <v>243</v>
      </c>
      <c r="C23" s="9" t="n">
        <v>2065</v>
      </c>
    </row>
    <row r="24" spans="1:8">
      <c r="A24" s="4" t="s">
        <v>244</v>
      </c>
      <c r="C24" s="4" t="s">
        <v>245</v>
      </c>
    </row>
    <row r="25" spans="1:8">
      <c r="A25" s="4" t="s">
        <v>246</v>
      </c>
      <c r="C25" s="4" t="s">
        <v>247</v>
      </c>
    </row>
    <row r="26" spans="1:8">
      <c r="A26" s="4" t="s">
        <v>248</v>
      </c>
      <c r="C26" s="9" t="n">
        <v>240</v>
      </c>
    </row>
    <row r="27" spans="1:8">
      <c r="A27" s="4" t="s">
        <v>249</v>
      </c>
    </row>
    <row r="28" spans="1:8">
      <c r="A28" s="3" t="s">
        <v>138</v>
      </c>
    </row>
    <row r="29" spans="1:8">
      <c r="A29" s="4" t="s">
        <v>250</v>
      </c>
      <c r="C29" s="4" t="s">
        <v>251</v>
      </c>
    </row>
    <row r="30" spans="1:8">
      <c r="A30" s="4" t="s">
        <v>252</v>
      </c>
      <c r="C30" s="4" t="s">
        <v>253</v>
      </c>
    </row>
    <row r="31" spans="1:8">
      <c r="A31" s="4" t="s">
        <v>254</v>
      </c>
    </row>
    <row r="32" spans="1:8">
      <c r="A32" s="3" t="s">
        <v>138</v>
      </c>
    </row>
    <row r="33" spans="1:8">
      <c r="A33" s="4" t="s">
        <v>250</v>
      </c>
      <c r="C33" s="4" t="s">
        <v>255</v>
      </c>
    </row>
    <row r="34" spans="1:8">
      <c r="A34" s="4" t="s">
        <v>256</v>
      </c>
    </row>
    <row r="35" spans="1:8">
      <c r="A35" s="3" t="s">
        <v>138</v>
      </c>
    </row>
    <row r="36" spans="1:8">
      <c r="A36" s="4" t="s">
        <v>243</v>
      </c>
      <c r="D36" s="7" t="n">
        <v>432.5</v>
      </c>
    </row>
    <row r="37" spans="1:8">
      <c r="A37" s="4" t="s">
        <v>257</v>
      </c>
    </row>
    <row r="38" spans="1:8">
      <c r="A38" s="3" t="s">
        <v>138</v>
      </c>
    </row>
    <row r="39" spans="1:8">
      <c r="A39" s="4" t="s">
        <v>250</v>
      </c>
      <c r="D39" s="4" t="s">
        <v>251</v>
      </c>
    </row>
    <row r="40" spans="1:8">
      <c r="A40" s="4" t="s">
        <v>252</v>
      </c>
      <c r="D40" s="4" t="s">
        <v>253</v>
      </c>
    </row>
    <row r="41" spans="1:8">
      <c r="A41" s="4" t="s">
        <v>258</v>
      </c>
    </row>
    <row r="42" spans="1:8">
      <c r="A42" s="3" t="s">
        <v>138</v>
      </c>
    </row>
    <row r="43" spans="1:8">
      <c r="A43" s="4" t="s">
        <v>250</v>
      </c>
      <c r="D43" s="4" t="s">
        <v>255</v>
      </c>
    </row>
    <row r="44" spans="1:8">
      <c r="A44" s="4" t="s">
        <v>259</v>
      </c>
    </row>
    <row r="45" spans="1:8">
      <c r="A45" s="3" t="s">
        <v>138</v>
      </c>
    </row>
    <row r="46" spans="1:8">
      <c r="A46" s="4" t="s">
        <v>241</v>
      </c>
      <c r="D46" s="7" t="n">
        <v>382.5</v>
      </c>
    </row>
    <row r="47" spans="1:8">
      <c r="A47" s="4" t="s">
        <v>104</v>
      </c>
      <c r="F47" s="8" t="n">
        <v>2.5</v>
      </c>
    </row>
    <row r="48" spans="1:8">
      <c r="A48" s="4" t="s">
        <v>260</v>
      </c>
    </row>
    <row r="49" spans="1:8">
      <c r="A49" s="3" t="s">
        <v>138</v>
      </c>
    </row>
    <row r="50" spans="1:8">
      <c r="A50" s="4" t="s">
        <v>250</v>
      </c>
      <c r="D50" s="4" t="s">
        <v>261</v>
      </c>
    </row>
    <row r="51" spans="1:8">
      <c r="A51" s="4" t="s">
        <v>252</v>
      </c>
      <c r="D51" s="4" t="s">
        <v>262</v>
      </c>
    </row>
    <row r="52" spans="1:8">
      <c r="A52" s="4" t="s">
        <v>263</v>
      </c>
    </row>
    <row r="53" spans="1:8">
      <c r="A53" s="3" t="s">
        <v>138</v>
      </c>
    </row>
    <row r="54" spans="1:8">
      <c r="A54" s="4" t="s">
        <v>250</v>
      </c>
      <c r="D54" s="4" t="s">
        <v>264</v>
      </c>
    </row>
    <row r="55" spans="1:8">
      <c r="A55" s="4" t="s">
        <v>218</v>
      </c>
    </row>
    <row r="56" spans="1:8">
      <c r="A56" s="3" t="s">
        <v>138</v>
      </c>
    </row>
    <row r="57" spans="1:8">
      <c r="A57" s="4" t="s">
        <v>208</v>
      </c>
      <c r="F57" s="9" t="n">
        <v>10</v>
      </c>
    </row>
    <row r="58" spans="1:8">
      <c r="A58" s="4" t="s">
        <v>265</v>
      </c>
    </row>
    <row r="59" spans="1:8">
      <c r="A59" s="3" t="s">
        <v>138</v>
      </c>
    </row>
    <row r="60" spans="1:8">
      <c r="A60" s="4" t="s">
        <v>243</v>
      </c>
      <c r="H60" s="9" t="n">
        <v>200</v>
      </c>
    </row>
    <row r="61" spans="1:8">
      <c r="A61" s="4" t="s">
        <v>266</v>
      </c>
      <c r="H61" s="5" t="n">
        <v>180</v>
      </c>
    </row>
    <row r="62" spans="1:8">
      <c r="A62" s="4" t="s">
        <v>267</v>
      </c>
      <c r="H62" s="9" t="n">
        <v>1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68</v>
      </c>
      <c r="B1" s="2" t="s">
        <v>229</v>
      </c>
    </row>
    <row r="2" spans="1:2">
      <c r="A2" s="3" t="s">
        <v>140</v>
      </c>
    </row>
    <row r="3" spans="1:2">
      <c r="A3" s="4" t="s">
        <v>269</v>
      </c>
      <c r="B3" s="9" t="n">
        <v>0</v>
      </c>
    </row>
    <row r="4" spans="1:2">
      <c r="A4" s="4" t="s">
        <v>270</v>
      </c>
      <c r="B4" s="9"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v>
      </c>
      <c r="B1" s="2" t="s">
        <v>23</v>
      </c>
      <c r="C1" s="2" t="s">
        <v>24</v>
      </c>
    </row>
    <row r="2" spans="1:3">
      <c r="A2" s="3" t="s">
        <v>57</v>
      </c>
    </row>
    <row r="3" spans="1:3">
      <c r="A3" s="4" t="s">
        <v>58</v>
      </c>
      <c r="B3" s="9" t="n">
        <v>5</v>
      </c>
      <c r="C3" s="7" t="n">
        <v>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71</v>
      </c>
      <c r="B1" s="2" t="s">
        <v>229</v>
      </c>
    </row>
    <row r="2" spans="1:2">
      <c r="A2" s="3" t="s">
        <v>272</v>
      </c>
    </row>
    <row r="3" spans="1:2">
      <c r="A3" s="4" t="s">
        <v>273</v>
      </c>
      <c r="B3" s="7" t="n">
        <v>2821.4</v>
      </c>
    </row>
    <row r="4" spans="1:2">
      <c r="A4" s="4" t="s">
        <v>274</v>
      </c>
      <c r="B4" s="7" t="n">
        <v>278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189</v>
      </c>
      <c r="C1" s="2" t="s">
        <v>23</v>
      </c>
      <c r="D1" s="2" t="s">
        <v>60</v>
      </c>
    </row>
    <row r="2" spans="1:4">
      <c r="A2" s="4" t="s">
        <v>276</v>
      </c>
      <c r="C2" s="7" t="n">
        <v>16.7</v>
      </c>
      <c r="D2" s="9" t="n">
        <v>1</v>
      </c>
    </row>
    <row r="3" spans="1:4">
      <c r="A3" s="4" t="s">
        <v>191</v>
      </c>
      <c r="C3" s="9" t="n">
        <v>213</v>
      </c>
    </row>
    <row r="4" spans="1:4">
      <c r="A4" s="4" t="s">
        <v>277</v>
      </c>
    </row>
    <row r="5" spans="1:4">
      <c r="A5" s="4" t="s">
        <v>276</v>
      </c>
      <c r="B5" s="7" t="n">
        <v>11.3</v>
      </c>
    </row>
    <row r="6" spans="1:4">
      <c r="A6" s="4" t="s">
        <v>191</v>
      </c>
      <c r="B6" s="9" t="n">
        <v>2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278</v>
      </c>
      <c r="B1" s="2" t="s">
        <v>279</v>
      </c>
    </row>
    <row r="2" spans="1:2">
      <c r="B2" s="2" t="s">
        <v>24</v>
      </c>
    </row>
    <row r="3" spans="1:2">
      <c r="A3" s="4" t="s">
        <v>280</v>
      </c>
    </row>
    <row r="4" spans="1:2">
      <c r="A4" s="3" t="s">
        <v>144</v>
      </c>
    </row>
    <row r="5" spans="1:2">
      <c r="A5" s="4" t="s">
        <v>281</v>
      </c>
      <c r="B5" s="4" t="s">
        <v>282</v>
      </c>
    </row>
    <row r="6" spans="1:2">
      <c r="A6" s="4" t="s">
        <v>283</v>
      </c>
    </row>
    <row r="7" spans="1:2">
      <c r="A7" s="3" t="s">
        <v>144</v>
      </c>
    </row>
    <row r="8" spans="1:2">
      <c r="A8" s="4" t="s">
        <v>281</v>
      </c>
      <c r="B8"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4</v>
      </c>
      <c r="B1" s="2" t="s">
        <v>229</v>
      </c>
    </row>
    <row r="2" spans="1:2">
      <c r="A2" s="3" t="s">
        <v>144</v>
      </c>
    </row>
    <row r="3" spans="1:2">
      <c r="A3" s="4" t="s">
        <v>285</v>
      </c>
      <c r="B3" s="7" t="n">
        <v>30.9</v>
      </c>
    </row>
    <row r="4" spans="1:2">
      <c r="A4" s="4" t="s">
        <v>286</v>
      </c>
      <c r="B4" s="7" t="n">
        <v>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3</v>
      </c>
      <c r="D1" s="2" t="s">
        <v>23</v>
      </c>
      <c r="E1" s="2" t="s">
        <v>60</v>
      </c>
      <c r="F1" s="2" t="s">
        <v>24</v>
      </c>
      <c r="G1" s="2" t="s">
        <v>289</v>
      </c>
    </row>
    <row r="2" spans="1:7">
      <c r="A2" s="3" t="s">
        <v>148</v>
      </c>
    </row>
    <row r="3" spans="1:7">
      <c r="A3" s="4" t="s">
        <v>89</v>
      </c>
      <c r="D3" s="7" t="n">
        <v>8.800000000000001</v>
      </c>
      <c r="E3" s="9" t="n">
        <v>25</v>
      </c>
    </row>
    <row r="4" spans="1:7">
      <c r="A4" s="4" t="s">
        <v>91</v>
      </c>
      <c r="D4" s="8" t="n">
        <v>8.800000000000001</v>
      </c>
    </row>
    <row r="5" spans="1:7">
      <c r="A5" s="4" t="s">
        <v>290</v>
      </c>
    </row>
    <row r="6" spans="1:7">
      <c r="A6" s="3" t="s">
        <v>148</v>
      </c>
    </row>
    <row r="7" spans="1:7">
      <c r="A7" s="4" t="s">
        <v>291</v>
      </c>
      <c r="D7" s="8" t="n">
        <v>0.4</v>
      </c>
    </row>
    <row r="8" spans="1:7">
      <c r="A8" s="4" t="s">
        <v>292</v>
      </c>
      <c r="D8" s="8" t="n">
        <v>0.5</v>
      </c>
      <c r="E8" s="7" t="n">
        <v>0.4</v>
      </c>
    </row>
    <row r="9" spans="1:7">
      <c r="A9" s="4" t="s">
        <v>293</v>
      </c>
    </row>
    <row r="10" spans="1:7">
      <c r="A10" s="3" t="s">
        <v>148</v>
      </c>
    </row>
    <row r="11" spans="1:7">
      <c r="A11" s="4" t="s">
        <v>294</v>
      </c>
      <c r="C11" s="9" t="n">
        <v>1</v>
      </c>
      <c r="D11" s="5" t="n">
        <v>1</v>
      </c>
      <c r="F11" s="7" t="n">
        <v>0.3</v>
      </c>
    </row>
    <row r="12" spans="1:7">
      <c r="A12" s="4" t="s">
        <v>295</v>
      </c>
    </row>
    <row r="13" spans="1:7">
      <c r="A13" s="3" t="s">
        <v>148</v>
      </c>
    </row>
    <row r="14" spans="1:7">
      <c r="A14" s="4" t="s">
        <v>89</v>
      </c>
      <c r="C14" s="8" t="n">
        <v>131.7</v>
      </c>
    </row>
    <row r="15" spans="1:7">
      <c r="A15" s="4" t="s">
        <v>296</v>
      </c>
      <c r="C15" s="7" t="n">
        <v>11.4</v>
      </c>
    </row>
    <row r="16" spans="1:7">
      <c r="A16" s="4" t="s">
        <v>297</v>
      </c>
    </row>
    <row r="17" spans="1:7">
      <c r="A17" s="3" t="s">
        <v>148</v>
      </c>
    </row>
    <row r="18" spans="1:7">
      <c r="A18" s="4" t="s">
        <v>91</v>
      </c>
      <c r="D18" s="7" t="n">
        <v>8.800000000000001</v>
      </c>
    </row>
    <row r="19" spans="1:7">
      <c r="A19" s="4" t="s">
        <v>298</v>
      </c>
    </row>
    <row r="20" spans="1:7">
      <c r="A20" s="3" t="s">
        <v>148</v>
      </c>
    </row>
    <row r="21" spans="1:7">
      <c r="A21" s="4" t="s">
        <v>299</v>
      </c>
      <c r="G21" s="9" t="n">
        <v>40</v>
      </c>
    </row>
    <row r="22" spans="1:7">
      <c r="A22" s="4" t="s">
        <v>300</v>
      </c>
    </row>
    <row r="23" spans="1:7">
      <c r="A23" s="3" t="s">
        <v>148</v>
      </c>
    </row>
    <row r="24" spans="1:7">
      <c r="A24" s="4" t="s">
        <v>301</v>
      </c>
      <c r="B24" s="9" t="n">
        <v>125</v>
      </c>
    </row>
    <row r="25" spans="1:7">
      <c r="A25" s="4" t="s">
        <v>302</v>
      </c>
      <c r="B25" s="4" t="s">
        <v>303</v>
      </c>
    </row>
    <row r="26" spans="1:7">
      <c r="A26" s="4" t="s">
        <v>304</v>
      </c>
    </row>
    <row r="27" spans="1:7">
      <c r="A27" s="3" t="s">
        <v>148</v>
      </c>
    </row>
    <row r="28" spans="1:7">
      <c r="A28" s="4" t="s">
        <v>92</v>
      </c>
      <c r="D28" s="5" t="n">
        <v>23083</v>
      </c>
    </row>
    <row r="29" spans="1:7">
      <c r="A29" s="4" t="s">
        <v>305</v>
      </c>
    </row>
    <row r="30" spans="1:7">
      <c r="A30" s="3" t="s">
        <v>148</v>
      </c>
    </row>
    <row r="31" spans="1:7">
      <c r="A31" s="4" t="s">
        <v>92</v>
      </c>
      <c r="D31" s="5" t="n">
        <v>13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9</v>
      </c>
      <c r="B1" s="2" t="s">
        <v>1</v>
      </c>
    </row>
    <row r="2" spans="1:3">
      <c r="B2" s="2" t="s">
        <v>23</v>
      </c>
      <c r="C2" s="2" t="s">
        <v>60</v>
      </c>
    </row>
    <row r="3" spans="1:3">
      <c r="A3" s="3" t="s">
        <v>61</v>
      </c>
    </row>
    <row r="4" spans="1:3">
      <c r="A4" s="4" t="s">
        <v>62</v>
      </c>
      <c r="B4" s="9" t="n">
        <v>300</v>
      </c>
      <c r="C4" s="7" t="n">
        <v>302.3</v>
      </c>
    </row>
    <row r="5" spans="1:3">
      <c r="A5" s="3" t="s">
        <v>63</v>
      </c>
    </row>
    <row r="6" spans="1:3">
      <c r="A6" s="4" t="s">
        <v>64</v>
      </c>
      <c r="B6" s="8" t="n">
        <v>159.8</v>
      </c>
      <c r="C6" s="8" t="n">
        <v>164.5</v>
      </c>
    </row>
    <row r="7" spans="1:3">
      <c r="A7" s="4" t="s">
        <v>65</v>
      </c>
      <c r="B7" s="8" t="n">
        <v>30.3</v>
      </c>
      <c r="C7" s="5" t="n">
        <v>26</v>
      </c>
    </row>
    <row r="8" spans="1:3">
      <c r="A8" s="4" t="s">
        <v>66</v>
      </c>
      <c r="B8" s="8" t="n">
        <v>50.3</v>
      </c>
      <c r="C8" s="8" t="n">
        <v>52.5</v>
      </c>
    </row>
    <row r="9" spans="1:3">
      <c r="A9" s="4" t="s">
        <v>67</v>
      </c>
      <c r="B9" s="8" t="n">
        <v>0.5</v>
      </c>
      <c r="C9" s="8" t="n">
        <v>0.4</v>
      </c>
    </row>
    <row r="10" spans="1:3">
      <c r="A10" s="4" t="s">
        <v>68</v>
      </c>
      <c r="B10" s="8" t="n">
        <v>240.9</v>
      </c>
      <c r="C10" s="8" t="n">
        <v>243.4</v>
      </c>
    </row>
    <row r="11" spans="1:3">
      <c r="A11" s="4" t="s">
        <v>69</v>
      </c>
      <c r="B11" s="8" t="n">
        <v>59.1</v>
      </c>
      <c r="C11" s="8" t="n">
        <v>58.9</v>
      </c>
    </row>
    <row r="12" spans="1:3">
      <c r="A12" s="3" t="s">
        <v>70</v>
      </c>
    </row>
    <row r="13" spans="1:3">
      <c r="A13" s="4" t="s">
        <v>71</v>
      </c>
      <c r="B13" s="8" t="n">
        <v>-45.7</v>
      </c>
      <c r="C13" s="8" t="n">
        <v>-54.2</v>
      </c>
    </row>
    <row r="14" spans="1:3">
      <c r="A14" s="4" t="s">
        <v>72</v>
      </c>
      <c r="B14" s="5" t="n">
        <v>-5</v>
      </c>
    </row>
    <row r="15" spans="1:3">
      <c r="A15" s="4" t="s">
        <v>73</v>
      </c>
      <c r="B15" s="8" t="n">
        <v>38.7</v>
      </c>
    </row>
    <row r="16" spans="1:3">
      <c r="A16" s="4" t="s">
        <v>74</v>
      </c>
      <c r="C16" s="8" t="n">
        <v>1.1</v>
      </c>
    </row>
    <row r="17" spans="1:3">
      <c r="A17" s="4" t="s">
        <v>75</v>
      </c>
      <c r="B17" s="8" t="n">
        <v>1.5</v>
      </c>
    </row>
    <row r="18" spans="1:3">
      <c r="A18" s="4" t="s">
        <v>76</v>
      </c>
      <c r="B18" s="8" t="n">
        <v>48.6</v>
      </c>
      <c r="C18" s="8" t="n">
        <v>5.8</v>
      </c>
    </row>
    <row r="19" spans="1:3">
      <c r="A19" s="4" t="s">
        <v>77</v>
      </c>
      <c r="B19" s="8" t="n">
        <v>-16.7</v>
      </c>
      <c r="C19" s="5" t="n">
        <v>-1</v>
      </c>
    </row>
    <row r="20" spans="1:3">
      <c r="A20" s="4" t="s">
        <v>78</v>
      </c>
      <c r="B20" s="7" t="n">
        <v>31.9</v>
      </c>
      <c r="C20" s="7" t="n">
        <v>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7"/>
    <col customWidth="1" max="6" min="6" width="20"/>
    <col customWidth="1" max="7" min="7" width="10"/>
  </cols>
  <sheetData>
    <row r="1" spans="1:7">
      <c r="A1" s="1" t="s">
        <v>79</v>
      </c>
      <c r="B1" s="2" t="s">
        <v>80</v>
      </c>
      <c r="C1" s="2" t="s">
        <v>81</v>
      </c>
      <c r="D1" s="2" t="s">
        <v>82</v>
      </c>
      <c r="E1" s="2" t="s">
        <v>83</v>
      </c>
      <c r="F1" s="2" t="s">
        <v>84</v>
      </c>
      <c r="G1" s="2" t="s">
        <v>85</v>
      </c>
    </row>
    <row r="2" spans="1:7">
      <c r="A2" s="4" t="s">
        <v>86</v>
      </c>
      <c r="E2" s="7" t="n">
        <v>-66.8</v>
      </c>
      <c r="F2" s="9" t="n">
        <v>-815</v>
      </c>
      <c r="G2" s="7" t="n">
        <v>-881.8</v>
      </c>
    </row>
    <row r="3" spans="1:7">
      <c r="A3" s="4" t="s">
        <v>87</v>
      </c>
      <c r="B3" s="5" t="n">
        <v>3440552</v>
      </c>
      <c r="C3" s="5" t="n">
        <v>162759</v>
      </c>
      <c r="D3" s="5" t="n">
        <v>201696</v>
      </c>
    </row>
    <row r="4" spans="1:7">
      <c r="A4" s="3" t="s">
        <v>88</v>
      </c>
    </row>
    <row r="5" spans="1:7">
      <c r="A5" s="4" t="s">
        <v>89</v>
      </c>
      <c r="E5" s="8" t="n">
        <v>8.800000000000001</v>
      </c>
      <c r="G5" s="8" t="n">
        <v>8.800000000000001</v>
      </c>
    </row>
    <row r="6" spans="1:7">
      <c r="A6" s="4" t="s">
        <v>90</v>
      </c>
      <c r="B6" s="5" t="n">
        <v>38466</v>
      </c>
    </row>
    <row r="7" spans="1:7">
      <c r="A7" s="4" t="s">
        <v>91</v>
      </c>
      <c r="E7" s="8" t="n">
        <v>-8.800000000000001</v>
      </c>
      <c r="G7" s="8" t="n">
        <v>-8.800000000000001</v>
      </c>
    </row>
    <row r="8" spans="1:7">
      <c r="A8" s="4" t="s">
        <v>92</v>
      </c>
      <c r="B8" s="5" t="n">
        <v>-23083</v>
      </c>
      <c r="C8" s="5" t="n">
        <v>-13515</v>
      </c>
    </row>
    <row r="9" spans="1:7">
      <c r="A9" s="4" t="s">
        <v>93</v>
      </c>
      <c r="E9" s="8" t="n">
        <v>-0.3</v>
      </c>
      <c r="G9" s="8" t="n">
        <v>-0.3</v>
      </c>
    </row>
    <row r="10" spans="1:7">
      <c r="A10" s="4" t="s">
        <v>94</v>
      </c>
      <c r="E10" s="8" t="n">
        <v>0.5</v>
      </c>
      <c r="G10" s="8" t="n">
        <v>0.5</v>
      </c>
    </row>
    <row r="11" spans="1:7">
      <c r="A11" s="4" t="s">
        <v>78</v>
      </c>
      <c r="F11" s="8" t="n">
        <v>31.9</v>
      </c>
      <c r="G11" s="8" t="n">
        <v>31.9</v>
      </c>
    </row>
    <row r="12" spans="1:7">
      <c r="A12" s="4" t="s">
        <v>95</v>
      </c>
      <c r="E12" s="7" t="n">
        <v>-66.59999999999999</v>
      </c>
      <c r="F12" s="7" t="n">
        <v>-783.1</v>
      </c>
      <c r="G12" s="7" t="n">
        <v>-849.7</v>
      </c>
    </row>
    <row r="13" spans="1:7">
      <c r="A13" s="4" t="s">
        <v>96</v>
      </c>
      <c r="B13" s="5" t="n">
        <v>3455935</v>
      </c>
      <c r="C13" s="5" t="n">
        <v>149244</v>
      </c>
      <c r="D13" s="5" t="n">
        <v>201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3</v>
      </c>
      <c r="C2" s="2" t="s">
        <v>60</v>
      </c>
    </row>
    <row r="3" spans="1:3">
      <c r="A3" s="3" t="s">
        <v>98</v>
      </c>
    </row>
    <row r="4" spans="1:3">
      <c r="A4" s="4" t="s">
        <v>78</v>
      </c>
      <c r="B4" s="7" t="n">
        <v>31.9</v>
      </c>
      <c r="C4" s="7" t="n">
        <v>4.8</v>
      </c>
    </row>
    <row r="5" spans="1:3">
      <c r="A5" s="3" t="s">
        <v>99</v>
      </c>
    </row>
    <row r="6" spans="1:3">
      <c r="A6" s="4" t="s">
        <v>66</v>
      </c>
      <c r="B6" s="8" t="n">
        <v>50.3</v>
      </c>
      <c r="C6" s="8" t="n">
        <v>52.5</v>
      </c>
    </row>
    <row r="7" spans="1:3">
      <c r="A7" s="4" t="s">
        <v>74</v>
      </c>
      <c r="C7" s="8" t="n">
        <v>-1.1</v>
      </c>
    </row>
    <row r="8" spans="1:3">
      <c r="A8" s="4" t="s">
        <v>100</v>
      </c>
      <c r="B8" s="8" t="n">
        <v>4.2</v>
      </c>
      <c r="C8" s="8" t="n">
        <v>4.6</v>
      </c>
    </row>
    <row r="9" spans="1:3">
      <c r="A9" s="4" t="s">
        <v>101</v>
      </c>
      <c r="B9" s="8" t="n">
        <v>7.7</v>
      </c>
      <c r="C9" s="8" t="n">
        <v>0.5</v>
      </c>
    </row>
    <row r="10" spans="1:3">
      <c r="A10" s="4" t="s">
        <v>102</v>
      </c>
      <c r="B10" s="8" t="n">
        <v>-38.7</v>
      </c>
    </row>
    <row r="11" spans="1:3">
      <c r="A11" s="4" t="s">
        <v>103</v>
      </c>
      <c r="B11" s="8" t="n">
        <v>1.2</v>
      </c>
      <c r="C11" s="8" t="n">
        <v>2.4</v>
      </c>
    </row>
    <row r="12" spans="1:3">
      <c r="A12" s="4" t="s">
        <v>94</v>
      </c>
      <c r="B12" s="8" t="n">
        <v>0.5</v>
      </c>
    </row>
    <row r="13" spans="1:3">
      <c r="A13" s="4" t="s">
        <v>104</v>
      </c>
      <c r="B13" s="8" t="n">
        <v>0.2</v>
      </c>
    </row>
    <row r="14" spans="1:3">
      <c r="A14" s="4" t="s">
        <v>105</v>
      </c>
      <c r="B14" s="8" t="n">
        <v>0.3</v>
      </c>
    </row>
    <row r="15" spans="1:3">
      <c r="A15" s="3" t="s">
        <v>106</v>
      </c>
    </row>
    <row r="16" spans="1:3">
      <c r="A16" s="4" t="s">
        <v>107</v>
      </c>
      <c r="B16" s="5" t="n">
        <v>1</v>
      </c>
      <c r="C16" s="8" t="n">
        <v>-1.4</v>
      </c>
    </row>
    <row r="17" spans="1:3">
      <c r="A17" s="4" t="s">
        <v>108</v>
      </c>
      <c r="B17" s="8" t="n">
        <v>-27.6</v>
      </c>
      <c r="C17" s="8" t="n">
        <v>-36.1</v>
      </c>
    </row>
    <row r="18" spans="1:3">
      <c r="A18" s="4" t="s">
        <v>109</v>
      </c>
      <c r="B18" s="5" t="n">
        <v>31</v>
      </c>
      <c r="C18" s="8" t="n">
        <v>26.2</v>
      </c>
    </row>
    <row r="19" spans="1:3">
      <c r="A19" s="3" t="s">
        <v>110</v>
      </c>
    </row>
    <row r="20" spans="1:3">
      <c r="A20" s="4" t="s">
        <v>111</v>
      </c>
      <c r="B20" s="8" t="n">
        <v>-79.2</v>
      </c>
      <c r="C20" s="8" t="n">
        <v>-63.6</v>
      </c>
    </row>
    <row r="21" spans="1:3">
      <c r="A21" s="4" t="s">
        <v>112</v>
      </c>
      <c r="B21" s="5" t="n">
        <v>213</v>
      </c>
    </row>
    <row r="22" spans="1:3">
      <c r="A22" s="4" t="s">
        <v>113</v>
      </c>
      <c r="B22" s="5" t="n">
        <v>2</v>
      </c>
      <c r="C22" s="8" t="n">
        <v>0.1</v>
      </c>
    </row>
    <row r="23" spans="1:3">
      <c r="A23" s="4" t="s">
        <v>114</v>
      </c>
      <c r="B23" s="8" t="n">
        <v>135.8</v>
      </c>
      <c r="C23" s="8" t="n">
        <v>-63.5</v>
      </c>
    </row>
    <row r="24" spans="1:3">
      <c r="A24" s="3" t="s">
        <v>115</v>
      </c>
    </row>
    <row r="25" spans="1:3">
      <c r="A25" s="4" t="s">
        <v>116</v>
      </c>
      <c r="B25" s="8" t="n">
        <v>-110.8</v>
      </c>
      <c r="C25" s="8" t="n">
        <v>-5.4</v>
      </c>
    </row>
    <row r="26" spans="1:3">
      <c r="A26" s="4" t="s">
        <v>117</v>
      </c>
      <c r="B26" s="8" t="n">
        <v>8.800000000000001</v>
      </c>
      <c r="C26" s="5" t="n">
        <v>25</v>
      </c>
    </row>
    <row r="27" spans="1:3">
      <c r="A27" s="4" t="s">
        <v>91</v>
      </c>
      <c r="B27" s="8" t="n">
        <v>-8.800000000000001</v>
      </c>
    </row>
    <row r="28" spans="1:3">
      <c r="A28" s="4" t="s">
        <v>118</v>
      </c>
      <c r="B28" s="8" t="n">
        <v>-0.3</v>
      </c>
    </row>
    <row r="29" spans="1:3">
      <c r="A29" s="4" t="s">
        <v>119</v>
      </c>
      <c r="B29" s="8" t="n">
        <v>-111.1</v>
      </c>
      <c r="C29" s="8" t="n">
        <v>19.6</v>
      </c>
    </row>
    <row r="30" spans="1:3">
      <c r="A30" s="4" t="s">
        <v>120</v>
      </c>
      <c r="B30" s="8" t="n">
        <v>55.7</v>
      </c>
      <c r="C30" s="8" t="n">
        <v>-17.7</v>
      </c>
    </row>
    <row r="31" spans="1:3">
      <c r="A31" s="4" t="s">
        <v>121</v>
      </c>
      <c r="B31" s="8" t="n">
        <v>30.8</v>
      </c>
      <c r="C31" s="8" t="n">
        <v>66.59999999999999</v>
      </c>
    </row>
    <row r="32" spans="1:3">
      <c r="A32" s="4" t="s">
        <v>122</v>
      </c>
      <c r="B32" s="8" t="n">
        <v>86.5</v>
      </c>
      <c r="C32" s="8" t="n">
        <v>48.9</v>
      </c>
    </row>
    <row r="33" spans="1:3">
      <c r="A33" s="3" t="s">
        <v>123</v>
      </c>
    </row>
    <row r="34" spans="1:3">
      <c r="A34" s="4" t="s">
        <v>124</v>
      </c>
      <c r="B34" s="8" t="n">
        <v>67.59999999999999</v>
      </c>
      <c r="C34" s="8" t="n">
        <v>83.3</v>
      </c>
    </row>
    <row r="35" spans="1:3">
      <c r="A35" s="4" t="s">
        <v>125</v>
      </c>
      <c r="B35" s="8" t="n">
        <v>1.2</v>
      </c>
    </row>
    <row r="36" spans="1:3">
      <c r="A36" s="3" t="s">
        <v>126</v>
      </c>
    </row>
    <row r="37" spans="1:3">
      <c r="A37" s="4" t="s">
        <v>127</v>
      </c>
      <c r="B37" s="7" t="n">
        <v>-12.7</v>
      </c>
      <c r="C37" s="9"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3</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3</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3</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3:44:16Z</dcterms:created>
  <dcterms:modified xmlns:dcterms="http://purl.org/dc/terms/" xmlns:xsi="http://www.w3.org/2001/XMLSchema-instance" xsi:type="dcterms:W3CDTF">2017-05-05T13:44:16Z</dcterms:modified>
</cp:coreProperties>
</file>